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Components of Net Periodic Bene" sheetId="8" r:id="rId8"/>
    <s:sheet name="Segment Information" sheetId="9" r:id="rId9"/>
    <s:sheet name="Derivatives and Fair Value Meas" sheetId="10" r:id="rId10"/>
    <s:sheet name="Common Stock" sheetId="11" r:id="rId11"/>
    <s:sheet name="Long-Term Debt" sheetId="12" r:id="rId12"/>
    <s:sheet name="Equity, Other Comprehensive Inc" sheetId="13" r:id="rId13"/>
    <s:sheet name="Acquisition of Construction Ser" sheetId="14" r:id="rId14"/>
    <s:sheet name="Construction Services Redeemabl" sheetId="15" r:id="rId15"/>
    <s:sheet name="Nature of Operations and Basi16" sheetId="16" r:id="rId16"/>
    <s:sheet name="Nature of Operations and Basi17" sheetId="17" r:id="rId17"/>
    <s:sheet name="Components of Net Periodic Be18" sheetId="18" r:id="rId18"/>
    <s:sheet name="Segment Information (Tables)" sheetId="19" r:id="rId19"/>
    <s:sheet name="Derivatives and Fair Value Me20" sheetId="20" r:id="rId20"/>
    <s:sheet name="Long-Term Debt (Tables)" sheetId="21" r:id="rId21"/>
    <s:sheet name="Equity, Other Comprehensive I22" sheetId="22" r:id="rId22"/>
    <s:sheet name="Acquisition of Construction S23" sheetId="23" r:id="rId23"/>
    <s:sheet name="Construction Services Redeema24" sheetId="24" r:id="rId24"/>
    <s:sheet name="Nature of Operations and Basi25" sheetId="25" r:id="rId25"/>
    <s:sheet name="Nature of Operations and Basi26" sheetId="26" r:id="rId26"/>
    <s:sheet name="Nature of Operations and Basi27" sheetId="27" r:id="rId27"/>
    <s:sheet name="Nature of Operations and Basi28" sheetId="28" r:id="rId28"/>
    <s:sheet name="Nature of Operations and Basi29" sheetId="29" r:id="rId29"/>
    <s:sheet name="Components of Net Periodic Be30" sheetId="30" r:id="rId30"/>
    <s:sheet name="Segment Information - Schedule " sheetId="31" r:id="rId31"/>
    <s:sheet name="Derivatives and Fair Value Me32" sheetId="32" r:id="rId32"/>
    <s:sheet name="Derivatives and Fair Value Me33" sheetId="33" r:id="rId33"/>
    <s:sheet name="Derivatives and Fair Value Me34" sheetId="34" r:id="rId34"/>
    <s:sheet name="Derivatives and Fair Value Me35" sheetId="35" r:id="rId35"/>
    <s:sheet name="Derivatives and Fair Value Me36" sheetId="36" r:id="rId36"/>
    <s:sheet name="Derivatives and Fair Value Me37" sheetId="37" r:id="rId37"/>
    <s:sheet name="Derivatives and Fair Value Me38" sheetId="38" r:id="rId38"/>
    <s:sheet name="Common Stock - Additional Infor" sheetId="39" r:id="rId39"/>
    <s:sheet name="Long-Term Debt - Schedule of Ca" sheetId="40" r:id="rId40"/>
    <s:sheet name="Long-Term Debt - Schedule of 41" sheetId="41" r:id="rId41"/>
    <s:sheet name="Long-Term Debt - Additional Inf" sheetId="42" r:id="rId42"/>
    <s:sheet name="Equity, Other Comprehensive I43" sheetId="43" r:id="rId43"/>
    <s:sheet name="Equity, Other Comprehensive I44" sheetId="44" r:id="rId44"/>
    <s:sheet name="Equity, Other Comprehensive I45" sheetId="45" r:id="rId45"/>
    <s:sheet name="Equity, Other Comprehensive I46" sheetId="46" r:id="rId46"/>
    <s:sheet name="Equity, Other Comprehensive I47" sheetId="47" r:id="rId47"/>
    <s:sheet name="Equity, Other Comprehensive I48" sheetId="48" r:id="rId48"/>
    <s:sheet name="Equity, Other Comprehensive I49" sheetId="49" r:id="rId49"/>
    <s:sheet name="Acquisition of Construction S50" sheetId="50" r:id="rId50"/>
    <s:sheet name="Acquisition of Construction S51" sheetId="51" r:id="rId51"/>
    <s:sheet name="Construction Services Redeema52" sheetId="52" r:id="rId52"/>
    <s:sheet name="Construction Services Redeema53" sheetId="53" r:id="rId53"/>
  </s:sheets>
  <s:definedNames/>
  <s:calcPr calcId="124519" calcMode="auto" fullCalcOnLoad="1"/>
</s:workbook>
</file>

<file path=xl/sharedStrings.xml><?xml version="1.0" encoding="utf-8"?>
<sst xmlns="http://schemas.openxmlformats.org/spreadsheetml/2006/main" uniqueCount="692">
  <si>
    <t>Document and Entity Information - shares</t>
  </si>
  <si>
    <t>6 Months Ended</t>
  </si>
  <si>
    <t>Jun. 30, 2015</t>
  </si>
  <si>
    <t>Jul. 28,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WX</t>
  </si>
  <si>
    <t>Entity Registrant Name</t>
  </si>
  <si>
    <t>SOUTHWEST GA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Utility plant:</t>
  </si>
  <si>
    <t>Gas plant</t>
  </si>
  <si>
    <t>Less: accumulated depreciation</t>
  </si>
  <si>
    <t>Acquisition adjustments, net</t>
  </si>
  <si>
    <t>Construction work in progress</t>
  </si>
  <si>
    <t>Net utility plant</t>
  </si>
  <si>
    <t>Other property and investments</t>
  </si>
  <si>
    <t>Restricted cash</t>
  </si>
  <si>
    <t>Current assets:</t>
  </si>
  <si>
    <t>Cash and cash equivalents</t>
  </si>
  <si>
    <t>Accounts receivable, net of allowances</t>
  </si>
  <si>
    <t>Accrued utility revenue</t>
  </si>
  <si>
    <t>Income taxes receivable, net</t>
  </si>
  <si>
    <t>Deferred income taxes, net</t>
  </si>
  <si>
    <t>Deferred purchased gas costs</t>
  </si>
  <si>
    <t>Prepaids and other current assets</t>
  </si>
  <si>
    <t>Total current assets</t>
  </si>
  <si>
    <t>Noncurrent assets:</t>
  </si>
  <si>
    <t>Goodwill</t>
  </si>
  <si>
    <t>Deferred income taxes</t>
  </si>
  <si>
    <t>Deferred charges and other assets</t>
  </si>
  <si>
    <t>Total noncurrent assets</t>
  </si>
  <si>
    <t>Total assets</t>
  </si>
  <si>
    <t>Capitalization:</t>
  </si>
  <si>
    <t>Common stock, $1 par (authorized - 60,000,000 shares; issued and outstanding - 47,042,327 and 46,523,184 shares)</t>
  </si>
  <si>
    <t>Additional paid-in capital</t>
  </si>
  <si>
    <t>Accumulated other comprehensive income (loss), net</t>
  </si>
  <si>
    <t>Retained earnings</t>
  </si>
  <si>
    <t>Total Southwest Gas Corporation equity</t>
  </si>
  <si>
    <t>Noncontrolling interest</t>
  </si>
  <si>
    <t>Total equity</t>
  </si>
  <si>
    <t>Redeemable noncontrolling interest</t>
  </si>
  <si>
    <t>Long-term debt, less current maturities</t>
  </si>
  <si>
    <t>Total capitalization</t>
  </si>
  <si>
    <t>Current liabilities:</t>
  </si>
  <si>
    <t>Current maturities of long-term debt</t>
  </si>
  <si>
    <t>Short-term debt</t>
  </si>
  <si>
    <t>Accounts payable</t>
  </si>
  <si>
    <t>Customer deposits</t>
  </si>
  <si>
    <t>Income taxes payable</t>
  </si>
  <si>
    <t>Accrued general taxes</t>
  </si>
  <si>
    <t>Accrued interest</t>
  </si>
  <si>
    <t>Other current liabilities</t>
  </si>
  <si>
    <t>Total current liabilities</t>
  </si>
  <si>
    <t>Deferred income taxes and other credits:</t>
  </si>
  <si>
    <t>Deferred income taxes and investment tax credits</t>
  </si>
  <si>
    <t>Accumulated removal costs</t>
  </si>
  <si>
    <t>Other deferred credits and other long-term liabilities</t>
  </si>
  <si>
    <t>Total deferred income taxes and other credits</t>
  </si>
  <si>
    <t>Total capitalization and liabilities</t>
  </si>
  <si>
    <t>Condensed Consolidated Balance Sheets (Parenthetical) - $ / shares</t>
  </si>
  <si>
    <t>Statement of Financial Position [Abstract]</t>
  </si>
  <si>
    <t>Common stock, par</t>
  </si>
  <si>
    <t>Common stock, authorized</t>
  </si>
  <si>
    <t>Common stock, issued</t>
  </si>
  <si>
    <t>Common stock, outstanding</t>
  </si>
  <si>
    <t>Condensed Consolidated Statements of Income - USD ($) shares in Thousands, $ in Thousands</t>
  </si>
  <si>
    <t>3 Months Ended</t>
  </si>
  <si>
    <t>12 Months Ended</t>
  </si>
  <si>
    <t>Jun. 30, 2014</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t>
  </si>
  <si>
    <t>Other income (deductions)</t>
  </si>
  <si>
    <t>Total other income and (expenses)</t>
  </si>
  <si>
    <t>Income before income taxes</t>
  </si>
  <si>
    <t>Income tax expense</t>
  </si>
  <si>
    <t>Net income</t>
  </si>
  <si>
    <t>Net income (loss) attributable to noncontrolling interests</t>
  </si>
  <si>
    <t>Net income attributable to Southwest Gas Corporation</t>
  </si>
  <si>
    <t>Basic earnings per share</t>
  </si>
  <si>
    <t>Diluted earnings per share</t>
  </si>
  <si>
    <t>Dividends declared per share</t>
  </si>
  <si>
    <t>Average number of common shares outstanding</t>
  </si>
  <si>
    <t>Average shares outstanding (assuming dilution)</t>
  </si>
  <si>
    <t>Condensed Consolidated Statements of Comprehensive Income - USD ($) $ in Thousands</t>
  </si>
  <si>
    <t>Statement of Comprehensive Income [Abstract]</t>
  </si>
  <si>
    <t>Defined benefit pension plans:</t>
  </si>
  <si>
    <t>Net actuarial gain (loss)</t>
  </si>
  <si>
    <t>Amortization of prior service cost</t>
  </si>
  <si>
    <t>Amortization of net actuarial loss</t>
  </si>
  <si>
    <t>Prior service cost</t>
  </si>
  <si>
    <t>Regulatory adjustment</t>
  </si>
  <si>
    <t>Net defined benefit pension plans</t>
  </si>
  <si>
    <t>Forward-starting interest rate swaps:</t>
  </si>
  <si>
    <t>Amounts reclassified into net income</t>
  </si>
  <si>
    <t>Net forward-starting interest rate swaps</t>
  </si>
  <si>
    <t>Foreign currency translation adjustments</t>
  </si>
  <si>
    <t>Total other comprehensive income (loss), net of tax</t>
  </si>
  <si>
    <t>Comprehensive income</t>
  </si>
  <si>
    <t>Comprehensive income (loss) attributable to noncontrolling interests</t>
  </si>
  <si>
    <t>Comprehensive income attributable to Southwest Gas Corporation</t>
  </si>
  <si>
    <t>Condensed Consolidated Statements of Cash Flows - USD ($) $ in Thousands</t>
  </si>
  <si>
    <t>CASH FLOW FROM OPERATING ACTIVITIES:</t>
  </si>
  <si>
    <t>Adjustments to reconcile net income to net cash provided by operating activities:</t>
  </si>
  <si>
    <t>Changes in current assets and liabilitie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Changes in customer advances</t>
  </si>
  <si>
    <t>Miscellaneous inflows</t>
  </si>
  <si>
    <t>Miscellaneous outflows</t>
  </si>
  <si>
    <t>Net cash used in investing activities</t>
  </si>
  <si>
    <t>CASH FLOW FROM FINANCING ACTIVITIES:</t>
  </si>
  <si>
    <t>Issuance of common stock, net</t>
  </si>
  <si>
    <t>Dividends paid</t>
  </si>
  <si>
    <t>Issuance of long-term debt, net</t>
  </si>
  <si>
    <t>Retirement of long-term debt</t>
  </si>
  <si>
    <t>Change in credit facility and commercial paper</t>
  </si>
  <si>
    <t>Change in short-term debt</t>
  </si>
  <si>
    <t>Principal payments on capital lease obligations</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t>
  </si>
  <si>
    <t>Nature of Operations and Basis of Presentation</t>
  </si>
  <si>
    <t>Organization, Consolidation and Presentation of Financial Statements [Abstract]</t>
  </si>
  <si>
    <t>Note 1 – Nature of Operations and Basis of
Presentation Nature of Operations. Basis of Presentation. 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Company’s investment in Western is not
significant in relation to its total assets included in the
Condensed Consolidated Balance Sheets. Prepaids and other current assets. Cash and Cash Equivalents. Significant non-cash investing and financing
activities for the natural gas operations segment included the
following: Upon contract expiration, customer advances of
approximately $2 million and $5.6 million, during the first six
months of 2015 and 2014, respectively, were applied as
contributions toward utility construction activity and represent
non-cash investing activity. Goodwill. Note 8 – Acquisition of Construction Services
Businesses
(In thousands of dollars) Natural Gas Construction Consolidated
December 31, 2014 $ 10,095 $ 133,065 $ 143,160
Acquisition date adjustment
— 1,380 1,380
Foreign currency translation adjustment
— (6,283 ) (6,283 )
June 30, 2015 $ 10,095 $ 128,162 $ 138,257
Intercompany Transactions Note 3 – Segment Information
June 30, 2015 December 31, 2014
Centuri accounts receivable for services provided to Southwest $ 10,531 $ 9,169
The accounts receivable balance, revenues, and
associated profits are included in the condensed consolidated
financial statements of the Company and were not eliminated during
consolidation in accordance with accounting treatment for
rate-regulated entities. Other Property and Investments.
June 30, 2015 December 31, 2014
Centuri property and equipment $ 419 $ 405
Centuri accumulated provision for depreciation and amortization (206 ) (187 )
Net cash surrender value of COLI policies 101 99
Other property 11 10
Total $ 325 $ 327
Other Income (Deductions).
Three Months Ended Six Months Ended
Twelve Months Ended
June 30 June 30 June 30
2015 2014 2015 2014 2015 2014
Change in COLI policies $
— $ 2,300 $ 1,300 $ 3,200 $ 3,400 $ 10,000
Interest income 161 612 751 1,109 2,244 1,306
Pipe replacement costs
—
—
—
—
— (11 )
Foreign transaction gain (loss) (245 )
— (572 )
— (750 )
—
Miscellaneous income and (expense) 246 (49 ) 955 166 172 (41 )
Total other income (deductions) $ 162 $ 2,863 $ 2,434 $ 4,475 $ 5,066 $ 11,254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s of COLI policies, as they progress towards the
ultimate death benefits, are also recorded without tax
consequences. Recently Issued Accounting Standards
Updates. In August 2014, the FASB issued the update
“Disclosure of Uncertainties about an Entity’s Ability
to Continue as a Going Concern,” which requires management to
assess a company’s ability to continue as a going concern and
to provide related footnote disclosures in certain circumstances.
Under the update, disclosures are required when conditions give
rise to substantial doubt about a company’s ability to
continue as a going concern within one year from the financial
statement issuance date. The update is effective for the annual
period ending after December 15, 2016, and all annual and
interim periods thereafter. This update and changes thereto are not
expected to have a material impact on the Company’s
disclosures. In April 2015, the FASB issued the update
“Interest—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Retrospective application of the update is
required.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is update is not expected
to have a material impact on the Company’s consolidated
financial statements and disclosures.</t>
  </si>
  <si>
    <t>Components of Net Periodic Benefit Cost</t>
  </si>
  <si>
    <t>Text Block [Abstract]</t>
  </si>
  <si>
    <t>Note 2 – Components of Net Periodic
Benefit Cost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Net periodic benefit costs included in the table
below are components of an overhead loading process associated with
the cost of labor. The overhead process ultimately results in
allocation of net periodic benefit costs to the same accounts to
which productive labor is charged. As a result, net periodic
benefit costs become components of various accounts, primarily
operations and maintenance expense, net utility plant, and deferred
charges and other assets.
Qualified Retirement Plan
Period Ended June 30,
Three Months Six Months Twelve Montls
2015 2014 2015 2014 2015 2014
(Thousands of dollars)
Service cost $ 6,281 $ 5,340 $ 12,561 $ 10,680 $ 23,241 $ 22,208
Interest cost 11,057 10,860 22,115 21,721 43,834 40,525
Expected return on plan assets (14,452 ) (13,335 ) (28,904 ) (26,671 ) (55,575 ) (51,591 )
Amortization of net actuarial loss 8,186 5,718 16,371 11,436 27,808 27,566
Net periodic benefit cost $ 11,072 $ 8,583 $ 22,143 $ 17,166 $ 39,308 $ 38,708
SERP
Period Ended June 30,
Three Months Six Months Twelve Montls
2015 2014 2015 2014 2015 2014
(Thousands of dollars)
Service cost $ 80 $ 73 $ 160 $ 146 $ 306 $ 332
Interest cost 424 436 847 872 1,720 1,640
Amortization of net actuarial loss 323 196 647 392 1,038 877
Net periodic benefit cost $ 827 $ 705 $ 1,654 $ 1,410 $ 3,064 $ 2,849
PBOP
Period Ended June 30,
Three Months Six Months Twelve Montls
2015 2014 2015 2014 2015 2014
(Thousands of dollars)
Service cost $ 410 $ 275 $ 821 $ 551 $ 1,371 $ 1,161
Interest cost 750 708 1,499 1,415 2,913 2,656
Expected return on plan assets (866 ) (816 ) (1,732 ) (1,632 ) (3,364 ) (3,044 )
Amortization of prior service costs 334 88 667 177 845 355
Amortization of net actuarial loss 86
— 173
— 173 472
Net periodic benefit cost $ 714 $ 255 $ 1,428 $ 511 $ 1,938 $ 1,600</t>
  </si>
  <si>
    <t>Segment Information</t>
  </si>
  <si>
    <t>Segment Reporting [Abstract]</t>
  </si>
  <si>
    <t>Note 3 – Segment Information The following tables present revenues from external
customers, intersegment revenues, and segment net income (thousands
of dollars):
Natural Gas Operations Construction Services Total
Three months ended June 30, 2015
Revenues from external customers $ 286,643 $ 229,112 $ 515,755
Intersegment revenues
— 22,849 22,849
Total $ 286,643 $ 251,961 $ 538,604
Segment net income (loss) $ (657 ) $ 5,606 $ 4,949
Three months ended June 30, 2014
Revenues from external customers $ 271,479 $ 156,966 $ 428,445
Intersegment revenues
— 24,708 24,708
Total $ 271,479 $ 181,674 $ 453,153
Segment net income $ 1,798 $ 7,829 $ 9,627
Natural Gas Operations Construction Services Total
Six months ended June 30, 2015
Revenues from external customers $ 839,758 $ 390,201 $ 1,229,959
Intersegment revenues
— 42,865 42,865
Total $ 839,758 $ 433,066 $ 1,272,824
Segment net income (loss) $ 78,264 $ (1,332 ) $ 76,932
Six months ended June 30, 2014
Revenues from external customers $ 757,972 $ 255,119 $ 1,013,091
Intersegment revenues
— 48,458 48,458
Total $ 757,972 $ 303,577 $ 1,061,549
Segment net income $ 74,397 $ 6,013 $ 80,410
Natural Gas Operations Construction Services Total
Twelve months ended June 30, 2015
Revenues from external customers $ 1,463,873 $ 782,514 $ 2,246,387
Intersegment revenues
— 86,595 86,595
Total $ 1,463,873 $ 869,109 $ 2,332,982
Segment net income $ 120,739 $ 16,909 $ 137,648
Twelve months ended June 30, 2014
Revenues from external customers $ 1,325,657 $ 562,294 $ 1,887,951
Intersegment revenues
— 99,301 99,301
Total $ 1,325,657 $ 661,595 $ 1,987,252
Segment net income $ 117,310 $ 17,539 $ 134,849</t>
  </si>
  <si>
    <t>Derivatives and Fair Value Measurements</t>
  </si>
  <si>
    <t>Derivative Instruments and Hedging Activities Disclosure [Abstract]</t>
  </si>
  <si>
    <t>Note 4 – Derivatives and Fair Value
Measurements Derivatives. The fixed-price contracts and Swaps are utilized by
Southwest under its volatility mitigation programs to effectively
fix the price on a portion (up to 25% in the Arizona and California
jurisdictions) of its natural gas supply portfolios. The maturities
of the Swaps highly correlate to forecasted purchases of natural
gas, during time frames ranging from July 2015 through March 2017.
Under such contracts, Southwest pays the counterparty at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
June 30, 2015 December 31, 2014
Contract notional amounts 7,838 5,105
In late 2013, the Company suspended further Swaps
and fixed-price purchases pursuant to the Volatility Mitigation
Program (“VMP”) for its Nevada service territories. The
decision did not impact previously executed purchase arrangements.
Agreements, under the Nevada VMP, made prior to the suspension,
terminated following the March 2015 delivery month. The Company,
along with its regulators, will continue to evaluate this strategy
in light of prevailing or anticipated changing market
conditions. Southwest does not utilize derivative financial
instruments for speculative purposes, nor does it have trading
operations. The following table sets forth the gains and
(losses) recognized on the Company’s Swaps (derivatives) for
the three-, six-, and twelve-month periods ended June 30, 2015
and 2014 and their location in the Condensed Consolidated
Statements of Income:
Gains (losses) recognized in income for derivatives not
designated as hedging instruments:
(Thousands of dollars)
Three Months Ended Six Months Ended
Twelve Months Ended
Location of Gain or
(Loss) June 30 June 30 June 30
Instrument
Recognized in Income on Derivative 2015 2014 2015 2014 2015 2014
Swaps Net cost of gas sold $ 707 $ (83 ) $ (1,407 ) $ 5,907 $ (9,677 ) $ 9,476
Swaps Net cost of gas sold (707 )* 83 * 1,407 * (5,907 )* 9,677 * (9,476 )*
Total $
— $
— $
— $
— $
— $
—
* Represents the impact of regulatory
deferral accounting treatment under U.S. GAAP for rate-regulated
entities. No gains (losses) were recognized in income or
other comprehensive income during the periods presented for
derivatives designated as cash flow hedging instruments.
Previously, Southwest entered into two forward-starting interest
rate swaps (“FSIRS”) both of which were designated cash
flow hedges, to partially hedge the risk of interest rate
variability during the period leading up to the issuance of debt.
The first FSIRS terminated in December 2010. The second FSIRS
terminated in March 2012. Losses on both FSIRS are being amortized
over ten-year periods from Accumulated other comprehensive income
(loss) and into interest expense. The following table sets forth the fair values of
the Company’s Swaps and their location in the Condensed
Consolidated Balance Sheets (thousands of dollars): Fair values of derivatives not designated as
hedging instruments:
June 30,
2015 Asset
Liability
Instrument
Balance Sheet Location Derivatives Derivatives Net Total
Swaps Other current liabilities $ 105 $ (2,098 ) $ (1,993 )
Swaps Other deferred credits 28 (208 ) (180 )
Total $ 133 $ (2,306 ) $ (2,173 )
December 31,
2014 Asset
Liability
Instrument
Balance Sheet Location Derivatives Derivatives Net Total
Swaps Other current liabilities $
— $ (5,062 ) $ (5,062 )
Swaps Other deferred credits
— (363 ) (363 )
Total $
— $ (5,425 ) $ (5,425 )
The estimated fair values of the natural gas
derivatives were determined using future natural gas index prices
(as more fully described below). The Company has master netting
arrangements with each counterparty that provide for the net
settlement of all contracts through a single payment. As
applicable, the Company has elected to reflect the net amounts in
its balance sheets. The Company had no outstanding collateral
associated with the Swaps during either period shown in the above
table. Pursuant to regulatory deferral accounting
treatment for rate-regulated entities, Southwest records the
unrealized gains and losses in fair value of the Swaps as a
regulatory asset and/or liability. When the Swaps mature, Southwest
reverses any prior positions held and records the settled position
as an increase or decrease of purchased gas under the related
purchased gas adjustment (“PGA”) mechanism in
determining its deferred PGA balances. Neither changes in fair
value, nor settled amounts, of Swaps have a direct effect on
earnings or other comprehensive income. The following table shows the amounts Southwest
paid to and received from counterparties for settlements of matured
Swaps.
Three Months Ended
Six Months Ended
Twelve Months Ended
(Thousands of dollars) June 30, 2015 June 30, 2015 June 30, 2015
Paid to counterparties $ 690 $ 4,660 $ 5,474
Received from counterparties $
— $
— $ 198
The following table details the regulatory
assets/(liabilities) offsetting the derivatives at fair value in
the Condensed Consolidated Balance Sheets (thousands of
dollars).
June 30,
2015
Instrument
Balance Sheet Location Net Total
Swaps Prepaids and other current assets $ 1,993
Swaps Deferred charges and other assets 180
December 31, 2014
Instrument
Balance Sheet Location Net Total
Swaps Prepaids and other current assets $ 5,062
Swaps Deferred charges and other assets 363 Fair Value Measurements. The following table sets forth by level within the
three-level fair value hierarchy that ranks the inputs used to
measure fair value by their reliability, the Company’s
financial assets and liabilities that were accounted for at fair
value: Level 2—Significant other observable
inputs
(Thousands of dollars) June 30, 2015 December 31, 2014
Liabilities at fair value:
Other current liabilities—Swaps $ (1,993 ) $ (5,062 )
Other deferred credits—Swaps (180 ) (363 )
Net Assets (Liabilities) $ (2,173 ) $ (5,425 )
No financial assets or liabilities accounted for at
fair value fell within Level 1 (quoted prices in active markets for
identical financial assets) or Level 3 (significant unobservable
inputs) of the fair value hierarchy. With regard to the fair values of assets associated
with the Company’s pension and postretirement benefit plans,
asset values were last updated as required as of December 2014.
Refer to Note 9 – Pension and Other Post Retirement Benefits
in the 2014 Annual Report to Shareholders on Form 10-K.</t>
  </si>
  <si>
    <t>Common Stock</t>
  </si>
  <si>
    <t>Equity [Abstract]</t>
  </si>
  <si>
    <t>Note 5 – Common Stock On March 10, 2015, the Company filed with the
Securities Exchange Commission (“SEC”) an automatic
shelf registration statement on Form S-3 (File
No. 333-202633), which became effective upon filing, for the
offer and sale of up to $100,000,000 of the Company’s common
stock from time to time in at-the-market offerings under the
prospectus included therein and in accordance with the Sales Agency
Agreement, dated March 10, 2015, between the Company and BNY
Mellon Capital Markets, LLC (the “Equity Shelf
Program”). During the three months ending June 30, 2015,
the Company sold, through the continuous equity offering program
with BNY Mellon Capital Markets, LLC as agent, an aggregate of
180,247 shares of the Company’s common stock in the open
market at a weighted average price of $53.90 per share, resulting
in proceeds to the Company of $9,618,188, net of $97,154 in agent
commissions. For the six months ended June 30, 2015, the
Company sold an aggregate of 372,509 shares of common stock under
this program resulting in proceeds to the Company of $20,557,144,
net of $207,649 in agent commissions. As of June 30, 2015, the
Company had up to $79,235,207 of common stock available for sal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outhwest serves. In addition, during the six months ended
June 30, 2015, the Company issued approximately 145,000 shares
of common stock through the Stock Incentive Plan, Restricted
Stock/Unit Plan, and Management Incentive Plan.</t>
  </si>
  <si>
    <t>Long-Term Debt</t>
  </si>
  <si>
    <t>Debt Disclosure [Abstract]</t>
  </si>
  <si>
    <t>Note 6 – Long-Term Debt Carrying amounts of the Company’s long-term
debt and their related estimated fair values as of June 30,
2015 and December 31, 2014 are disclosed in the following
table. The fair values of the revolving credit facility
(including commercial paper) and the variable-rate Industrial
Development Revenue Bonds (“IDRBs”) approximate their
carrying values, as they are repaid quickly (in the case of credit
facility borrowings) and have interest rates that reset
frequently. They are categorized as Level 1 (quoted prices for
identical financial instruments) within the three-level
June 30, 2015 December 31, 2014
Carrying Market Carrying Market
Amount Value Amount Value
(Thousands of dollars)
Debentures:
Notes, 4.45%, due 2020 $ 125,000 $ 133,183 $ 125,000 $ 133,403
Notes, 6.1%, due 2041 125,000 146,568 125,000 157,290
Notes, 3.875%, due 2022 250,000 259,723 250,000 262,030
Notes, 4.875%, due 2043 250,000 256,505 250,000 280,903
8% Series, due 2026 75,000 99,431 75,000 102,296
Medium-term notes, 7.59% series, due 2017 25,000 27,063 25,000 27,573
Medium-term notes, 7.78% series, due 2022 25,000 30,705 25,000 31,144
Medium-term notes, 7.92% series, due 2027 25,000 32,706 25,000 33,695
Medium-term notes, 6.76% series, due 2027 7,500 8,896 7,500 9,156
Unamortized discount (5,046 ) (5,223 )
902,454 902,277
Revolving credit facility and commercial paper 30,000 30,000 150,000 150,000
Industrial development revenue bonds:
Variable-rate bonds:
Tax-exempt Series A, due 2028 50,000 50,000 50,000 50,000
2003 Series A, due 2038 50,000 50,000 50,000 50,000
2008 Series A, due 2038 50,000 50,000 50,000 50,000
2009 Series A, due 2039 50,000 50,000 50,000 50,000
Fixed-rate bonds:
5.25% 2003 Series D, due 2038 20,000 20,103 20,000 20,277
5.00% 2004 Series B, due 2033
—
— 31,200 31,223
4.85% 2005 Series A, due 2035 100,000 100,629 100,000 100,071
4.75% 2006 Series A, due 2036 24,855 25,005 24,855 25,399
Unamortized discount (1,645 ) (1,943 )
343,210 374,112
Centuri secured revolving credit and term loan facility 234,598 235,542 199,267 200,341
Centuri other debt obligations 31,471 31,749 31,128 31,127
1,541,733 1,656,784
Less: current maturities (20,050 ) (19,192 )
Long-term debt, less current maturities $ 1,521,683 $ 1,637,592
In March 2015, the Company amended its
$300 million credit facility. The facility was previously
scheduled to expire in March 2019 and was extended to March 2020.
The Company will continue to use $150 million of the facility
as long-term debt and the remaining $150 million for working
capital purposes. Interest rates for the credit facility are
calculated at either the London Interbank Offered Rate
(“LIBOR”) or an “alternate base rate,” plus
in each case an applicable margin that is determined based on the
Company’s senior unsecured debt rating. At June 30,
2015, the applicable margin is 1% for loans bearing interest with
reference to LIBOR and 0% for loans bearing interest with reference
to the alternative base rate. At June 30, 2015, $5 million was
outstanding on the credit facility and $25 million was outstanding
on the commercial paper program. In May 2015, the Company redeemed at par the $31.2
million 5.00% 2004 Series B IDRBs originally due in 2033. The
Company facilitated the redemption primarily from cash on hand and
borrowings under its $300 million credit facility. Centuri has a $300 million secured revolving credit
and term loan facility that is scheduled to expire in
October 2019. At June 30, 2015, $235 million in
borrowings were outstanding on the Centuri facility. Centuri assets
securing the facility at June 30, 2015 totaled $492
million.</t>
  </si>
  <si>
    <t>Equity, Other Comprehensive Income, and Accumulated Other Comprehensive Income</t>
  </si>
  <si>
    <t>Note 7 – Equity, Other Comprehensive
Income, and Accumulated Other Comprehensive Income The table below provides details of activity in
equity and the redeemable noncontrolling interest during the six
months ended June 30, 2015.
Southwest Gas Corporation
Equity
Accumulated Redeemable
Additional Other Non- Noncontrolling
Common Stock Paid-in Comprehensive Retained controlling Interest
(In thousands, except per share amounts) Shares Amount Capital Income (Loss) Earnings Interest Total (Temporary Equity)
DECEMBER 31, 2014 46,523 $ 48,153 $ 851,381 $ (50,175 ) $ 639,164 $ (2,257 ) $ 1,486,266 $ 20,042
Common stock issuances 519 519 22,241 22,760
Net income (loss) 76,932 58 76,990 (48 )
Redemption value adjustments 658 658 (658 )
Foreign currency exchange translation adj. (1,028 ) (1,028 ) (35 )
Other comprehensive income (loss):
Net actuarial gain (loss) arising during period, less amortization
of unamortized benefit plan cost, net of tax 1,416 1,416
Amounts reclassified to net income,net of tax (FSIRS) 1,037 1,037
Dividends declared
Common: $0.81 per share (38,466 ) (38,466 )
JUNE 30, 2015 47,042 $ 48,672 $ 873,622 $ (48,750 ) $ 678,288 $ (2,199 ) $ 1,549,633 $ 19,301
The following information provides insight into
amounts impacting Other Comprehensive Income (Loss), both before
and after-tax, within the Condensed Consolidated Statements of
Comprehensive Income, which also impact Accumulated Other
Comprehensive Income in the Company’s Condensed Consolidated
Balance Sheets and the associated column in the equity table above.
See Note 4 – Derivatives and Fair Value
Measurements
Related Tax Effects Allocated to Each Component of Other
Comprehensive Income (Loss)
(Thousands of dollars)
Three Months
Ended Three Months
Ended
June 30, 2015 June 30, 2014
Before- Tax Net-of- Before- Tax Net-of-
Tax
(Expense) Tax Tax
(Expense) Tax
Amount or Benefit (1) Amount Amount or Benefit (1) Amount
Defined benefit pension plans:
Amortization of prior service cost $ 334 $ (126 ) $ 208 $ 88 $ (33 ) $ 55
Amortization of net actuarial (gain)/loss 8,595 (3,267 ) 5,328 5,914 (2,248 ) 3,666
Regulatory adjustment (7,787 ) 2,959 (4,828 ) (5,177 ) 1,967 (3,210 )
Pension plans other comprehensive income (loss) 1,142 (434 ) 708 825 (314 ) 511
FSIRS (designated hedging activities):
Amounts reclassifed into net income 836 (318 ) 518 837 (318 ) 519
FSIRS other comprehensive income 836 (318 ) 518 837 (318 ) 519
Foreign currency translation adjustments:
Translation adjustments 209
— 209
—
—
—
Foreign currency other comprehensive income (loss) 209
— 209
—
—
—
Total other comprehensive income (loss) $ 2,187 $ (752 ) $ 1,435 $ 1,662 $ (632 ) $ 1,030
Six Months Ended June 30, 2015 Six Months Ended June 30, 2014
Before- Tax Net-of- Before- Tax Net-of-
Defined benefit pension plans:
Amortization of prior service cost $ 667 $ (253 ) $ 414 $ 177 $ (67 ) $ 110
Amortization of net actuarial (gain)/loss 17,191 (6,533 ) 10,658 11,828 (4,495 ) 7,333
Regulatory adjustment (15,574 ) 5,918 (9,656 ) (10,355 ) 3,935 (6,420 )
Pension plans other comprehensive income (loss) 2,284 (868 ) 1,416 1, 650 (627 ) 1,023
FSIRS (designated hedging activities):
Amounts reclassifed into net income 1,672 (635 ) 1,037 1,673 (636 ) 1,037
FSIRS other comprehensive income 1,672 (635 ) 1,037 1,673 (636 ) 1,037
Foreign currency translation adjustments:
Translation adjustments (1,063 )
— (1,063 )
—
—
—
Foreign currency other comprehensive income (loss) (1,063 )
— (1,063 )
—
—
—
Total other comprehensive income (loss) $ 2,893 $ (1,503 ) $ 1,390 $ 3,323 $ (1,263 ) $ 2,060
Twelve Months Ended June 30, 2015 Twelve Months Ended June 30, 2014
Before- Tax Net-of- Before- Tax Net-of-
Tax
(Expense) Tax Tax
(Expense) Tax
Amount or Benefit (1) Amount Amount or Benefit (1) Amount
Defined benefit pension plans:
Net actuarial gain/(loss) $ (173,646 ) $ 65,985 $ (107,661 ) $ 100,345 $ (38,131 ) $ 62,214
Amortization of prior service cost 845 (321 ) 524 355 (134 ) 221
Amortization of net actuarial (gain)/loss 29,019 (11,027 ) 17,992 28,915 (10,988 ) 17,927
Prior service cost (6,661 ) 2,531 (4,130 )
—
—
—
Regulatory adjustment 135,089 (51,334 ) 83,755 (118,817 ) 45,150 (73,667 )
Pension plans other comprehensive income (loss) (15,354 ) 5,834 (9,520 ) 10,798 (4,103 ) 6,695
FSIRS (designated hedging activities):
Amounts reclassifed into net income 3,344 (1,271 ) 2,073 3,345 (1,271 ) 2,074
FSIRS other comprehensive income (loss) 3,344 (1,271 ) 2,073 3,345 (1,271 ) 2,074
Foreign currency translation adjustments:
Translation adjustments (1,722 )
— (1,722 )
—
—
—
Foreign currency other comprehensive income (loss) (1,722 )
— (1,722 )
—
—
—
Total other comprehensive income (loss) $ (13,732 ) $ 4,563 $ (9,169 ) $ 14,143 $ (5,374 ) $ 8,769
(1)
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 Approximately $2.1 million of realized losses (net
of tax) related to the FSIRS, reported in Accumulated other
comprehensive income (“AOCI”) at June 30, 2015,
will be reclassified into interest expense within the next
12 months, as the related interest payments on long-term debt
occur.
The following table represents a rollforward of
AOCI, presented on the Company’s Condensed Consolidated
Balance Sheets:
AOCI - Rollforward
(Thousands of dollars)
Defined Benefit Plans FSIRS Foreign Currency Items
Before- Tax Tax After- Tax Before- Tax Tax After- Tax Before- Tax Tax After- Tax AOCI
Beginning Balance AOCI December 31, 2014 $ (57,211 ) $ 21,740 $ (35,471 ) $ (22,688 ) $ 8,621 $ (14,067 ) $ (637 ) $
— $ (637 ) $ (50,175 )
Translation adjustments
—
—
—
—
—
— (1,063 )
— (1,063 ) (1,063 )
Other comprehensive income before reclassifications
—
—
—
—
—
— (1,063 )
— (1,063 ) (1,063 )
FSIRS amounts reclassified from AOCI (1)
—
—
— 1,672 (635 ) 1,037
—
—
— 1,037
Amortization of prior service cost (2) 667 (253 ) 414
—
—
—
—
—
— 414
Amortization of net actuarial loss (2) 17,191 (6,533 ) 10,658
—
—
—
—
—
— 10,658
Regulatory adjustment (3) (15,574 ) 5,918 (9,656 )
—
—
—
—
—
— (9,656 )
Net current period other comprehensive income (loss) 2,284 (868 ) 1,416 1,672 (635 ) 1,037 (1,063 )
— (1,063 ) 1,390
Less: Translation adjustment attributable to redeemable
noncontrolling interest
—
—
—
—
—
— (35 )
— (35 ) (35 )
Net current period other comprehensive income (loss) attributable
to Southwest Gas Corporation 2,284 (868 ) 1,416 1,672 (635 ) 1,037 (1,028 )
— (1,028 ) 1,425
Ending Balance AOCI June 30, 2015 $ (54,927 ) $ 20,872 $ (34,055 ) $ (21,016 ) $ 7,986 $ (13,030 ) $ (1,665 ) $
— $ (1,665 ) $ (48,750 )
(1)
The FSIRS reclassification amounts are included in the
Net interest deductions line item on the Condensed Consolidated
Statements of Income.
(2)
These AOCI components are included in the computation of
net periodic benefit cost (see Note 2 – Components of Net
Periodic Benefit Cost
(3)
The regulatory adjustment represents the portion of the
activity above that is expected to be recovered through rates in
the future (the related regulatory asset is included in the
Deferred charges and other assets line item on the Condensed
Consolidated Balance Sheets). The following table represents amounts (before
income tax impacts) associated with defined benefit plans and
included in AOCI (in the table above), that have not yet been
recognized in net periodic benefit cost:
Amounts Recognized in AOCI (Before Tax)
(Thousands of dollars)
June 30, 2015 December 31, 2014
Net actuarial (loss) gain $ (421,940 ) $ (439,131 )
Prior service cost (7,706 ) (8,373 )
Less: amount recognized in regulatory assets 374,719 390,293
Recognized in AOCI $ (54,927 ) $ (57,211 )</t>
  </si>
  <si>
    <t>Acquisition of Construction Services Businesses</t>
  </si>
  <si>
    <t>Business Combinations [Abstract]</t>
  </si>
  <si>
    <t>Note 8 – Acquisition of Construction Services
Businesses
In October 2014, the Company, through its subsidiaries, completed
the acquisition of three privately held, affiliated construction
businesses. See the Company’s 2014 Form 10-K for additional
information about this acquisition.
Assets acquired and liabilities assumed in the transaction were
recorded, generally, at their acquisition date fair values.
Transaction costs associated with the acquisition were expensed as
incurred. The Company’s allocation of the purchase price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the impacts of differences between
Accounting Standards for Private Enterprises in Canada and U. S.
GAAP applicable to public companies, as well as consideration of
types of intangibles that were acquired, including non-competition
agreements, customer relationships, trade names, and work backlog.
While refinements were made to the estimated fair values of assets
acquired and liabilities assumed during the first quarter of 2015,
no adjustments were made to the acquisition-date values during the
second quarter of 2015. The final purchase accounting has not yet
been completed. Further refinement could occur; however, no
material changes are expected. The revised preliminary estimated
fair values of assets acquired and liabilities assumed as of
October 1, 2014, are as follows (in millions of dollars):
Revised
Cash, cash equivalents, and restricted cash $ 3
Contracts receivable and other receivables 62
Property, plant and equipment 17
Other assets 15
Intangible assets 52
Goodwill 131
Total assets acquired 280
Current liabilities 40
Deferred income tax - long-term 17
Other long-term liabilities 4
Net assets acquired $ 219
The Company incurred and expensed acquisition costs of $5 million
for the twelve months ended June 30, 2015. No acquisition
costs were incurred during the six months ended June 30,
2015.
The preliminary allocation of the purchase price of Link-Line, W.S.
Nicholls, and Brigadier was accounted for in accordance with the
applicable accounting guidance. Goodwill, which is generally not
deductible for tax purposes, consists of the value associated with
the assembled workforce and consolidation of operations. The
business of Brigadier was acquired via asset purchase. Therefore,
the $4.9 million of tax-basis goodwill assigned to Brigadier is
expected to be deductible for tax purposes. All other goodwill
associated with the acquisition is not deductible for tax
purposes.</t>
  </si>
  <si>
    <t>Construction Services Redeemable Noncontrolling Interest</t>
  </si>
  <si>
    <t>Noncontrolling Interest [Abstract]</t>
  </si>
  <si>
    <t>Note 9 – Construction Services Redeemable
Noncontrolling Interest At the close of the acquisition discussed above,
previous owners of the acquired companies retained an approximate
10% equity interest in the Canadian businesses that were acquired.
The agreement, associated with the approximate 10% equity interest
of the sellers, provides special dividend rights which entitle the
sellers, as holders, to dividends equal to 3.4% of dividends paid
at the level of Centuri and subject to certain conditions, such
interests may become exchangeable for a 3.4% equity interest in
Centuri. In June 2015, the previous owners notified Centuri of
their intent to exchange their full equity interest in the Canadian
businesses for an equity interest in Centuri, in accordance with
the agreement. The exchange is anticipated to be completed in the
third quarter of 2015. Additionally, the previous owners may exit
their investment retained by requiring the purchase of a portion of
their interest commencing October 2016 and in incremental amounts
each anniversary date thereafter. The shares subject to the
election cumulate (if earlier elections are not made) such that
100% of their interest retained is subject to the election after
September 2021. The Company has determined that this noncontrolling
interest is a redeemable noncontrolling interest and, in accordance
with SEC guidance, is classified as mezzanine equity (temporary
equity) in the Consolidated Balance Sheets. Significant changes in
the value of the redeemable noncontrolling interest are recognized
as they occur, and the carrying value is adjusted as necessary at
each reporting date. The adjustment to the redemption value in 2015
impacted retained earnings, but did not impact net income.
Redeemable
(Thousands of dollars):
Balance, December 31, 2014 $ 20,042
Net income (loss) attributable to redeemable noncontrolling
interest (48 )
Foreign currency exchange translation adjustment (35 )
Adjustment to redemption value (658 )
Balance, June 30, 2015 $ 19,301
The redemption value of the redeemable
noncontrolling interest is based on a Monte Carlo simulation
method. First, a market approach was utilized to determine a
construction services enterprise value as of the acquisition date.
Potential guideline publicly-traded companies were identified by
using a selection criteria, including actively traded equities,
their financial solvency, and other factors. Once the guideline
companies were determined, enterprise value was calculated using a
weighted approach of projected earnings before interest expense and
taxes (“EBIT”) and earnings before interest expense,
taxes, and depreciation and amortization expense
(“EBITDA”). After an estimated fair value was
determined, a Monte Carlo simulation was used to assign a value to
the noncontrolling interest of the sellers. Other assumptions used
in this analysis included dividends, probability of events, and a
discount due to lack of control (the sellers do not influence
operations). This method is employed no less frequently than
annually. Each quarter, market changes in the guideline companies
are considered and the weighted approach to projected EBIT and
EBITDA, in relation to the guideline companies, is re-evaluated to
determine if value changes are necessary at each quarterly
reporting date.</t>
  </si>
  <si>
    <t>Nature of Operations and Basis of Presentation (Policies)</t>
  </si>
  <si>
    <t>Nature of Operations</t>
  </si>
  <si>
    <t>Nature of Operations.</t>
  </si>
  <si>
    <t>Basis of Presentation</t>
  </si>
  <si>
    <t>Basis of Presentation.
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Company’s investment in Western is not significant in
relation to its total assets included in the Condensed Consolidated
Balance Sheets.</t>
  </si>
  <si>
    <t>Prepaids and Other Current Assets</t>
  </si>
  <si>
    <t>Prepaids and other current assets.</t>
  </si>
  <si>
    <t>Cash and Cash Equivalents</t>
  </si>
  <si>
    <t>Cash and Cash Equivalents.
Significant non-cash investing and financing activities for the
natural gas operations segment included the following: Upon
contract expiration, customer advances of approximately $2 million
and $5.6 million, during the first six months of 2015 and 2014,
respectively, were applied as contributions toward utility
construction activity and represent non-cash investing
activity.</t>
  </si>
  <si>
    <t>Goodwill. Note 8 –
Acquisition of Construction Services Businesses
(In thousands of dollars) Natural Gas Construction Consolidated
December 31, 2014 $ 10,095 $ 133,065 $ 143,160
Acquisition date adjustment
— 1,380 1,380
Foreign currency translation adjustment
— (6,283 ) (6,283 )
June 30, 2015 $ 10,095 $ 128,162 $ 138,257</t>
  </si>
  <si>
    <t>Intercompany Transactions</t>
  </si>
  <si>
    <t>Intercompany Transactions Note 3 – Segment Information
June 30, 2015 December 31, 2014
Centuri accounts receivable for services provided to Southwest $ 10,531 $ 9,169
The accounts receivable balance, revenues, and
associated profits are included in the condensed consolidated
financial statements of the Company and were not eliminated during
consolidation in accordance with accounting treatment for
rate-regulated entities.</t>
  </si>
  <si>
    <t>Other Property and Investments</t>
  </si>
  <si>
    <t>Other Property and Investments.
June 30, 2015 December 31, 2014
Centuri property and equipment $ 419 $ 405
Centuri accumulated provision for depreciation and amortization (206 ) (187 )
Net cash surrender value of COLI policies 101 99
Other property 11 10
Total $ 325 $ 327</t>
  </si>
  <si>
    <t>Other Income (Deductions)</t>
  </si>
  <si>
    <t>Other Income (Deductions).
Three Months Ended Six Months Ended
Twelve Months Ended
June 30 June 30 June 30
2015 2014 2015 2014 2015 2014
Change in COLI policies $
— $ 2,300 $ 1,300 $ 3,200 $ 3,400 $ 10,000
Interest income 161 612 751 1,109 2,244 1,306
Pipe replacement costs
—
—
—
—
— (11 )
Foreign transaction gain (loss) (245 )
— (572 )
— (750 )
—
Miscellaneous income and (expense) 246 (49 ) 955 166 172 (41 )
Total other income (deductions) $ 162 $ 2,863 $ 2,434 $ 4,475 $ 5,066 $ 11,254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s of COLI policies, as they progress towards the
ultimate death benefits, are also recorded without tax
consequences.</t>
  </si>
  <si>
    <t>Recently Issued Accounting Standards Updates</t>
  </si>
  <si>
    <t>Recently Issued Accounting Standards Updates.
In August 2014, the FASB issued the update “Disclosure of
Uncertainties about an Entity’s Ability to Continue as a
Going Concern,” which requires management to assess a
company’s ability to continue as a going concern and to
provide related footnote disclosures in certain circumstances.
Under the update, disclosures are required when conditions give
rise to substantial doubt about a company’s ability to
continue as a going concern within one year from the financial
statement issuance date. The update is effective for the annual
period ending after December 15, 2016, and all annual and
interim periods thereafter. This update and changes thereto are not
expected to have a material impact on the Company’s
disclosures.
In April 2015, the FASB issued the update
“Interest—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Retrospective application of the update is
required.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is update is not expected
to have a material impact on the Company’s consolidated
financial statements and disclosures.</t>
  </si>
  <si>
    <t>Nature of Operations and Basis of Presentation (Tables)</t>
  </si>
  <si>
    <t>Schedule of Goodwill</t>
  </si>
  <si>
    <t>(In thousands of dollars) Natural Gas Construction Consolidated
December 31, 2014 $ 10,095 $ 133,065 $ 143,160
Acquisition date adjustment
— 1,380 1,380
Foreign currency translation adjustment
— (6,283 ) (6,283 )
June 30, 2015 $ 10,095 $ 128,162 $ 138,257</t>
  </si>
  <si>
    <t>Centuri’s accounts receivable for these services are
presented in the table below (thousands of dollars):
June 30, 2015 December 31, 2014
Centuri accounts receivable for services provided to Southwest $ 10,531 $ 9,169</t>
  </si>
  <si>
    <t>Schedule of Other Property and Investments</t>
  </si>
  <si>
    <t>The following table provides the composition of significant
items included in Other income (deductions) in the condensed
consolidated statements of income (thousands of dollars):
Three Months Ended Six Months Ended
Twelve Months Ended
June 30 June 30 June 30
2015 2014 2015 2014 2015 2014
Change in COLI policies $
— $ 2,300 $ 1,300 $ 3,200 $ 3,400 $ 10,000
Interest income 161 612 751 1,109 2,244 1,306
Pipe replacement costs
—
—
—
—
— (11 )
Foreign transaction gain (loss) (245 )
— (572 )
— (750 )
—
Miscellaneous income and (expense) 246 (49 ) 955 166 172 (41 )
Total other income (deductions) $ 162 $ 2,863 $ 2,434 $ 4,475 $ 5,066 $ 11,254</t>
  </si>
  <si>
    <t>Components of Net Periodic Benefit Cost (Tables)</t>
  </si>
  <si>
    <t>Schedule of Components of Net Periodic Benefit Costs</t>
  </si>
  <si>
    <t>As a result, net periodic benefit costs become components of
various accounts, primarily operations and maintenance expense, net
utility plant, and deferred charges and other assets.
Qualified Retirement Plan
Period Ended June 30,
Three Months Six Months Twelve Montls
2015 2014 2015 2014 2015 2014
(Thousands of dollars)
Service cost $ 6,281 $ 5,340 $ 12,561 $ 10,680 $ 23,241 $ 22,208
Interest cost 11,057 10,860 22,115 21,721 43,834 40,525
Expected return on plan assets (14,452 ) (13,335 ) (28,904 ) (26,671 ) (55,575 ) (51,591 )
Amortization of net actuarial loss 8,186 5,718 16,371 11,436 27,808 27,566
Net periodic benefit cost $ 11,072 $ 8,583 $ 22,143 $ 17,166 $ 39,308 $ 38,708
SERP
Period Ended June 30,
Three Months Six Months Twelve Montls
2015 2014 2015 2014 2015 2014
(Thousands of dollars)
Service cost $ 80 $ 73 $ 160 $ 146 $ 306 $ 332
Interest cost 424 436 847 872 1,720 1,640
Amortization of net actuarial loss 323 196 647 392 1,038 877
Net periodic benefit cost $ 827 $ 705 $ 1,654 $ 1,410 $ 3,064 $ 2,849
PBOP
Period Ended June 30,
Three Months Six Months Twelve Montls
2015 2014 2015 2014 2015 2014
(Thousands of dollars)
Service cost $ 410 $ 275 $ 821 $ 551 $ 1,371 $ 1,161
Interest cost 750 708 1,499 1,415 2,913 2,656
Expected return on plan assets (866 ) (816 ) (1,732 ) (1,632 ) (3,364 ) (3,044 )
Amortization of prior service costs 334 88 667 177 845 355
Amortization of net actuarial loss 86
— 173
— 173 472
Net periodic benefit cost $ 714 $ 255 $ 1,428 $ 511 $ 1,938 $ 1,600</t>
  </si>
  <si>
    <t>Segment Information (Tables)</t>
  </si>
  <si>
    <t>Schedule of Segment Reporting Information</t>
  </si>
  <si>
    <t>The following tables present revenues from external
customers, intersegment revenues, and segment net income (thousands
of dollars):
Natural Gas Operations Construction Services Total
Three months ended June 30, 2015
Revenues from external customers $ 286,643 $ 229,112 $ 515,755
Intersegment revenues
— 22,849 22,849
Total $ 286,643 $ 251,961 $ 538,604
Segment net income (loss) $ (657 ) $ 5,606 $ 4,949
Three months ended June 30, 2014
Revenues from external customers $ 271,479 $ 156,966 $ 428,445
Intersegment revenues
— 24,708 24,708
Total $ 271,479 $ 181,674 $ 453,153
Segment net income $ 1,798 $ 7,829 $ 9,627
Natural Gas Operations Construction Services Total
Six months ended June 30, 2015
Revenues from external customers $ 839,758 $ 390,201 $ 1,229,959
Intersegment revenues
— 42,865 42,865
Total $ 839,758 $ 433,066 $ 1,272,824
Segment net income (loss) $ 78,264 $ (1,332 ) $ 76,932
Six months ended June 30, 2014
Revenues from external customers $ 757,972 $ 255,119 $ 1,013,091
Intersegment revenues
— 48,458 48,458
Total $ 757,972 $ 303,577 $ 1,061,549
Segment net income $ 74,397 $ 6,013 $ 80,410
Natural Gas Operations Construction Services Total
Twelve months ended June 30, 2015
Revenues from external customers $ 1,463,873 $ 782,514 $ 2,246,387
Intersegment revenues
— 86,595 86,595
Total $ 1,463,873 $ 869,109 $ 2,332,982
Segment net income $ 120,739 $ 16,909 $ 137,648
Twelve months ended June 30, 2014
Revenues from external customers $ 1,325,657 $ 562,294 $ 1,887,951
Intersegment revenues
— 99,301 99,301
Total $ 1,325,657 $ 661,595 $ 1,987,252
Segment net income $ 117,310 $ 17,539 $ 134,849</t>
  </si>
  <si>
    <t>Derivatives and Fair Value Measurements (Tables)</t>
  </si>
  <si>
    <t>Notional Amounts under Swaps Contracts</t>
  </si>
  <si>
    <t>The differential is calculated based on the notional amounts
under the contracts, which are detailed in the table below
(thousands of dekatherms):
June 30, 2015 December 31, 2014
Contract notional amounts 7,838 5,105</t>
  </si>
  <si>
    <t>Amount of Gain or Losses Recognized in Income on Derivatives</t>
  </si>
  <si>
    <t>The following table sets forth the gains and
(losses) recognized on the Company’s Swaps (derivatives) for
the three-, six-, and twelve-month periods ended June 30, 2015
and 2014 and their location in the Condensed Consolidated
Statements of Income:
Gains (losses) recognized in income for derivatives not
designated as hedging instruments:
(Thousands of dollars)
Three Months Ended Six Months Ended
Twelve Months Ended
Location of Gain or
(Loss) June 30 June 30 June 30
Instrument
Recognized in Income on Derivative 2015 2014 2015 2014 2015 2014
Swaps Net cost of gas sold $ 707 $ (83 ) $ (1,407 ) $ 5,907 $ (9,677 ) $ 9,476
Swaps Net cost of gas sold (707 )* 83 * 1,407 * (5,907 )* 9,677 * (9,476 )*
Total $
— $
— $
— $
— $
— $
—
* Represents the impact of regulatory
deferral accounting treatment under U.S. GAAP for rate-regulated
entities.</t>
  </si>
  <si>
    <t>Fair Values of Swaps in Condensed Consolidated Balance Sheets</t>
  </si>
  <si>
    <t>The following table sets forth the fair values of
the Company’s Swaps and their location in the Condensed
Consolidated Balance Sheets (thousands of dollars): Fair values of derivatives not designated as
hedging instruments:
June 30,
2015 Asset
Liability
Instrument
Balance Sheet Location Derivatives Derivatives Net Total
Swaps Other current liabilities $ 105 $ (2,098 ) $ (1,993 )
Swaps Other deferred credits 28 (208 ) (180 )
Total $ 133 $ (2,306 ) $ (2,173 )
December 31,
2014 Asset
Liability
Instrument
Balance Sheet Location Derivatives Derivatives Net Total
Swaps Other current liabilities $
— $ (5,062 ) $ (5,062 )
Swaps Other deferred credits
— (363 ) (363 )
Total $
— $ (5,425 ) $ (5,425 )</t>
  </si>
  <si>
    <t>Paid to and Received from Counterparties for Settlements of Matured Swaps</t>
  </si>
  <si>
    <t>The following table shows the amounts Southwest
paid to and received from counterparties for settlements of matured
Swaps.
Three Months Ended
Six Months Ended
Twelve Months Ended
(Thousands of dollars) June 30, 2015 June 30, 2015 June 30, 2015
Paid to counterparties $ 690 $ 4,660 $ 5,474
Received from counterparties $
— $
— $ 198</t>
  </si>
  <si>
    <t>Regulatory Assets/Liabilities Offsetting Derivatives at Fair Value in Condensed Consolidated Balance Sheets</t>
  </si>
  <si>
    <t xml:space="preserve">The following table details the regulatory
assets/(liabilities) offsetting the derivatives at fair value in
the Condensed Consolidated Balance Sheets (thousands of
dollars).
June 30,
2015
Instrument
Balance Sheet Location Net Total
Swaps Prepaids and other current assets $ 1,993
Swaps Deferred charges and other assets 180
December 31, 2014
Instrument
Balance Sheet Location Net Total
Swaps Prepaids and other current assets $ 5,062
Swaps Deferred charges and other assets 363 </t>
  </si>
  <si>
    <t>Significant Other Observable Inputs</t>
  </si>
  <si>
    <t>The following table sets forth by level within the
three-level fair value hierarchy that ranks the inputs used to
measure fair value by their reliability, the Company’s
financial assets and liabilities that were accounted for at fair
value: Level 2—Significant other observable
inputs
(Thousands of dollars) June 30, 2015 December 31, 2014
Liabilities at fair value:
Other current liabilities—Swaps $ (1,993 ) $ (5,062 )
Other deferred credits—Swaps (180 ) (363 )
Net Assets (Liabilities) $ (2,173 ) $ (5,425 )</t>
  </si>
  <si>
    <t>Long-Term Debt (Tables)</t>
  </si>
  <si>
    <t>Schedule of Carrying Amounts and Estimated Fair Values of Long-Term Debt</t>
  </si>
  <si>
    <t>Since Centuri’s debt is not publicly traded, fair
values for the secured revolving credit and term loan facility and
other debt obligations were based on a conventional discounted cash
flow methodology and utilizes current market pricing yield curves,
across Centuri’s debt maturity spectrum, of other industrial
bonds with an assumed credit rating comparable to the
Company’s.
June 30, 2015 December 31, 2014
Carrying Market Carrying Market
Amount Value Amount Value
(Thousands of dollars)
Debentures:
Notes, 4.45%, due 2020 $ 125,000 $ 133,183 $ 125,000 $ 133,403
Notes, 6.1%, due 2041 125,000 146,568 125,000 157,290
Notes, 3.875%, due 2022 250,000 259,723 250,000 262,030
Notes, 4.875%, due 2043 250,000 256,505 250,000 280,903
8% Series, due 2026 75,000 99,431 75,000 102,296
Medium-term notes, 7.59% series, due 2017 25,000 27,063 25,000 27,573
Medium-term notes, 7.78% series, due 2022 25,000 30,705 25,000 31,144
Medium-term notes, 7.92% series, due 2027 25,000 32,706 25,000 33,695
Medium-term notes, 6.76% series, due 2027 7,500 8,896 7,500 9,156
Unamortized discount (5,046 ) (5,223 )
902,454 902,277
Revolving credit facility and commercial paper 30,000 30,000 150,000 150,000
Industrial development revenue bonds:
Variable-rate bonds:
Tax-exempt Series A, due 2028 50,000 50,000 50,000 50,000
2003 Series A, due 2038 50,000 50,000 50,000 50,000
2008 Series A, due 2038 50,000 50,000 50,000 50,000
2009 Series A, due 2039 50,000 50,000 50,000 50,000
Fixed-rate bonds:
5.25% 2003 Series D, due 2038 20,000 20,103 20,000 20,277
5.00% 2004 Series B, due 2033
—
— 31,200 31,223
4.85% 2005 Series A, due 2035 100,000 100,629 100,000 100,071
4.75% 2006 Series A, due 2036 24,855 25,005 24,855 25,399
Unamortized discount (1,645 ) (1,943 )
343,210 374,112
Centuri secured revolving credit and term loan facility 234,598 235,542 199,267 200,341
Centuri other debt obligations 31,471 31,749 31,128 31,127
1,541,733 1,656,784
Less: current maturities (20,050 ) (19,192 )
Long-term debt, less current maturities $ 1,521,683 $ 1,637,592</t>
  </si>
  <si>
    <t>Equity, Other Comprehensive Income, and Accumulated Other Comprehensive Income (Tables)</t>
  </si>
  <si>
    <t>Detailed Activities of Equity and Redeemable Noncontrolling Interest</t>
  </si>
  <si>
    <t>The table below provides details of activity in
equity and the redeemable noncontrolling interest during the six
months ended June 30, 2015.
Southwest Gas Corporation
Equity
Accumulated Redeemable
Additional Other Non- Noncontrolling
Common Stock Paid-in Comprehensive Retained controlling Interest
(In thousands, except per share amounts) Shares Amount Capital Income (Loss) Earnings Interest Total (Temporary Equity)
DECEMBER 31, 2014 46,523 $ 48,153 $ 851,381 $ (50,175 ) $ 639,164 $ (2,257 ) $ 1,486,266 $ 20,042
Common stock issuances 519 519 22,241 22,760
Net income (loss) 76,932 58 76,990 (48 )
Redemption value adjustments 658 658 (658 )
Foreign currency exchange translation adj. (1,028 ) (1,028 ) (35 )
Other comprehensive income (loss):
Net actuarial gain (loss) arising during period, less amortization
of unamortized benefit plan cost, net of tax 1,416 1,416
Amounts reclassified to net income,net of tax (FSIRS) 1,037 1,037
Dividends declared
Common: $0.81 per share (38,466 ) (38,466 )
JUNE 30, 2015 47,042 $ 48,672 $ 873,622 $ (48,750 ) $ 678,288 $ (2,199 ) $ 1,549,633 $ 19,301</t>
  </si>
  <si>
    <t>Related Tax Effects Allocated to Each Component of Other Comprehensive Income (Loss)</t>
  </si>
  <si>
    <t>Related Tax Effects Allocated to Each Component of Other
Comprehensive Income (Loss)
(Thousands of dollars)
Three Months
Ended Three Months
Ended
June 30, 2015 June 30, 2014
Before- Tax Net-of- Before- Tax Net-of-
Tax
(Expense) Tax Tax
(Expense) Tax
Amount or Benefit (1) Amount Amount or Benefit (1) Amount
Defined benefit pension plans:
Amortization of prior service cost $ 334 $ (126 ) $ 208 $ 88 $ (33 ) $ 55
Amortization of net actuarial (gain)/loss 8,595 (3,267 ) 5,328 5,914 (2,248 ) 3,666
Regulatory adjustment (7,787 ) 2,959 (4,828 ) (5,177 ) 1,967 (3,210 )
Pension plans other comprehensive income (loss) 1,142 (434 ) 708 825 (314 ) 511
FSIRS (designated hedging activities):
Amounts reclassifed into net income 836 (318 ) 518 837 (318 ) 519
FSIRS other comprehensive income 836 (318 ) 518 837 (318 ) 519
Foreign currency translation adjustments:
Translation adjustments 209
— 209
—
—
—
Foreign currency other comprehensive income (loss) 209
— 209
—
—
—
Total other comprehensive income (loss) $ 2,187 $ (752 ) $ 1,435 $ 1,662 $ (632 ) $ 1,030
Six Months Ended June 30, 2015 Six Months Ended June 30, 2014
Before- Tax Net-of- Before- Tax Net-of-
Defined benefit pension plans:
Amortization of prior service cost $ 667 $ (253 ) $ 414 $ 177 $ (67 ) $ 110
Amortization of net actuarial (gain)/loss 17,191 (6,533 ) 10,658 11,828 (4,495 ) 7,333
Regulatory adjustment (15,574 ) 5,918 (9,656 ) (10,355 ) 3,935 (6,420 )
Pension plans other comprehensive income (loss) 2,284 (868 ) 1,416 1, 650 (627 ) 1,023
FSIRS (designated hedging activities):
Amounts reclassifed into net income 1,672 (635 ) 1,037 1,673 (636 ) 1,037
FSIRS other comprehensive income 1,672 (635 ) 1,037 1,673 (636 ) 1,037
Foreign currency translation adjustments:
Translation adjustments (1,063 )
— (1,063 )
—
—
—
Foreign currency other comprehensive income (loss) (1,063 )
— (1,063 )
—
—
—
Total other comprehensive income (loss) $ 2,893 $ (1,503 ) $ 1,390 $ 3,323 $ (1,263 ) $ 2,060
Twelve Months Ended June 30, 2015 Twelve Months Ended June 30, 2014
Before- Tax Net-of- Before- Tax Net-of-
Tax
(Expense) Tax Tax
(Expense) Tax
Amount or Benefit (1) Amount Amount or Benefit (1) Amount
Defined benefit pension plans:
Net actuarial gain/(loss) $ (173,646 ) $ 65,985 $ (107,661 ) $ 100,345 $ (38,131 ) $ 62,214
Amortization of prior service cost 845 (321 ) 524 355 (134 ) 221
Amortization of net actuarial (gain)/loss 29,019 (11,027 ) 17,992 28,915 (10,988 ) 17,927
Prior service cost (6,661 ) 2,531 (4,130 )
—
—
—
Regulatory adjustment 135,089 (51,334 ) 83,755 (118,817 ) 45,150 (73,667 )
Pension plans other comprehensive income (loss) (15,354 ) 5,834 (9,520 ) 10,798 (4,103 ) 6,695
FSIRS (designated hedging activities):
Amounts reclassifed into net income 3,344 (1,271 ) 2,073 3,345 (1,271 ) 2,074
FSIRS other comprehensive income (loss) 3,344 (1,271 ) 2,073 3,345 (1,271 ) 2,074
Foreign currency translation adjustments:
Translation adjustments (1,722 )
— (1,722 )
—
—
—
Foreign currency other comprehensive income (loss) (1,722 )
— (1,722 )
—
—
—
Total other comprehensive income (loss) $ (13,732 ) $ 4,563 $ (9,169 ) $ 14,143 $ (5,374 ) $ 8,769
(1)
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t>
  </si>
  <si>
    <t>Rollforward of Accumulated Other Comprehensive Income</t>
  </si>
  <si>
    <t>The following table represents a rollforward of
AOCI, presented on the Company’s Condensed Consolidated
Balance Sheets:
AOCI - Rollforward
(Thousands of dollars)
Defined Benefit Plans FSIRS Foreign Currency Items
Before- Tax Tax After- Tax Before- Tax Tax After- Tax Before- Tax Tax After- Tax AOCI
Beginning Balance AOCI December 31, 2014 $ (57,211 ) $ 21,740 $ (35,471 ) $ (22,688 ) $ 8,621 $ (14,067 ) $ (637 ) $
— $ (637 ) $ (50,175 )
Translation adjustments
—
—
—
—
—
— (1,063 )
— (1,063 ) (1,063 )
Other comprehensive income before reclassifications
—
—
—
—
—
— (1,063 )
— (1,063 ) (1,063 )
FSIRS amounts reclassified from AOCI (1)
—
—
— 1,672 (635 ) 1,037
—
—
— 1,037
Amortization of prior service cost (2) 667 (253 ) 414
—
—
—
—
—
— 414
Amortization of net actuarial loss (2) 17,191 (6,533 ) 10,658
—
—
—
—
—
— 10,658
Regulatory adjustment (3) (15,574 ) 5,918 (9,656 )
—
—
—
—
—
— (9,656 )
Net current period other comprehensive income (loss) 2,284 (868 ) 1,416 1,672 (635 ) 1,037 (1,063 )
— (1,063 ) 1,390
Less: Translation adjustment attributable to redeemable
noncontrolling interest
—
—
—
—
—
— (35 )
— (35 ) (35 )
Net current period other comprehensive income (loss) attributable
to Southwest Gas Corporation 2,284 (868 ) 1,416 1,672 (635 ) 1,037 (1,028 )
— (1,028 ) 1,425
Ending Balance AOCI June 30, 2015 $ (54,927 ) $ 20,872 $ (34,055 ) $ (21,016 ) $ 7,986 $ (13,030 ) $ (1,665 ) $
— $ (1,665 ) $ (48,750 )
(1)
The FSIRS reclassification amounts are included in the
Net interest deductions line item on the Condensed Consolidated
Statements of Income.
(2)
These AOCI components are included in the computation of
net periodic benefit cost (see Note 2 – Components of Net
Periodic Benefit Cost
(3)
The regulatory adjustment represents the portion of the
activity above that is expected to be recovered through rates in
the future (the related regulatory asset is included in the
Deferred charges and other assets line item on the Condensed
Consolidated Balance Sheets).</t>
  </si>
  <si>
    <t>Amount Recognized Before Income Tax Associated with Defined Benefit Plans in Accumulated Other Comprehensive Income</t>
  </si>
  <si>
    <t>The following table represents amounts (before
income tax impacts) associated with defined benefit plans and
included in AOCI (in the table above), that have not yet been
recognized in net periodic benefit cost:
Amounts Recognized in AOCI (Before Tax)
(Thousands of dollars)
June 30, 2015 December 31, 2014
Net actuarial (loss) gain $ (421,940 ) $ (439,131 )
Prior service cost (7,706 ) (8,373 )
Less: amount recognized in regulatory assets 374,719 390,293
Recognized in AOCI $ (54,927 ) $ (57,211 )</t>
  </si>
  <si>
    <t>Acquisition of Construction Services Businesses (Tables)</t>
  </si>
  <si>
    <t>Revised Preliminary Estimated Fair Values of Assets Acquired and Liabilities Assumed</t>
  </si>
  <si>
    <t>The revised preliminary estimated fair values of assets acquired
and liabilities assumed as of October 1, 2014, are as follows
(in millions of dollars):
Revised
Cash, cash equivalents, and restricted cash $ 3
Contracts receivable and other receivables 62
Property, plant and equipment 17
Other assets 15
Intangible assets 52
Goodwill 131
Total assets acquired 280
Current liabilities 40
Deferred income tax - long-term 17
Other long-term liabilities 4
Net assets acquired $ 219</t>
  </si>
  <si>
    <t>Construction Services Redeemable Noncontrolling Interest (Tables)</t>
  </si>
  <si>
    <t>Summary of Redeemable Noncontrolling Interest</t>
  </si>
  <si>
    <t>Redeemable
(Thousands of dollars):
Balance, December 31, 2014 $ 20,042
Net income (loss) attributable to redeemable noncontrolling
interest (48 )
Foreign currency exchange translation adjustment (35 )
Adjustment to redemption value (658 )
Balance, June 30, 2015 $ 19,301</t>
  </si>
  <si>
    <t>Nature of Operations and Basis of Presentation - Additional Information (Detail)</t>
  </si>
  <si>
    <t>Jun. 30, 2015USD ($)</t>
  </si>
  <si>
    <t>Jun. 30, 2015USD ($)Segment</t>
  </si>
  <si>
    <t>Jun. 30, 2014USD ($)</t>
  </si>
  <si>
    <t>Dec. 31, 2014USD ($)</t>
  </si>
  <si>
    <t>Significant Accounting Policies [Line Items]</t>
  </si>
  <si>
    <t>Number of segments | Segment</t>
  </si>
  <si>
    <t>Non-cash construction advances - non-cash investing item</t>
  </si>
  <si>
    <t>Goodwill impairment charges</t>
  </si>
  <si>
    <t>Acquisition date adjustments to goodwill</t>
  </si>
  <si>
    <t>Centuri Construction Group Inc [Member] | W.S. Nicholls Western Construction LTD. [Member]</t>
  </si>
  <si>
    <t>Subsidiaries holding interest percentage</t>
  </si>
  <si>
    <t>50.00%</t>
  </si>
  <si>
    <t>Pooled funds and mutual funds [Member] | Level 2 - Significant other observable inputs [Member]</t>
  </si>
  <si>
    <t>Money market fund investments</t>
  </si>
  <si>
    <t>Gas Pipe Inventory and Operating Supplies [Member]</t>
  </si>
  <si>
    <t>Gas pipe inventory and operating supplies</t>
  </si>
  <si>
    <t>Nature of Operations and Basis of Presentation - Schedule of Goodwill (Detail) - Jun. 30, 2015 - USD ($)</t>
  </si>
  <si>
    <t>Total</t>
  </si>
  <si>
    <t>Goodwill [Line Items]</t>
  </si>
  <si>
    <t>Goodwill, Beginning balance</t>
  </si>
  <si>
    <t>Acquisition date adjustment</t>
  </si>
  <si>
    <t>Foreign currency translation adjustment</t>
  </si>
  <si>
    <t>Goodwill, Ending balance</t>
  </si>
  <si>
    <t>Natural Gas Operations [Member]</t>
  </si>
  <si>
    <t>Construction Services [Member]</t>
  </si>
  <si>
    <t>Nature of Operations and Basis of Presentation - Intercompany Transactions (Detail) - USD ($) $ in Thousands</t>
  </si>
  <si>
    <t>Centuri Construction Group Inc [Member]</t>
  </si>
  <si>
    <t>Accounts, Notes, Loans and Financing Receivable [Line Items]</t>
  </si>
  <si>
    <t>Centuri accounts receivable for services provided to Southwest</t>
  </si>
  <si>
    <t>Nature of Operations and Basis of Presentation - Schedule of Other Property and Investments (Detail) - USD ($) $ in Thousands</t>
  </si>
  <si>
    <t>Investment [Line Items]</t>
  </si>
  <si>
    <t>Net cash surrender value of COLI policies</t>
  </si>
  <si>
    <t>Other property</t>
  </si>
  <si>
    <t>Centuri property and equipment</t>
  </si>
  <si>
    <t>Centuri accumulated provision for depreciation and amortization</t>
  </si>
  <si>
    <t>Nature of Operations and Basis of Presentation - Other Income (Deductions) (Detail) - USD ($) $ in Thousands</t>
  </si>
  <si>
    <t>Other Income and Expenses [Abstract]</t>
  </si>
  <si>
    <t>Change in COLI policies</t>
  </si>
  <si>
    <t>Interest income</t>
  </si>
  <si>
    <t>Pipe replacement costs</t>
  </si>
  <si>
    <t>Foreign transaction gain (loss)</t>
  </si>
  <si>
    <t>Miscellaneous income and (expense)</t>
  </si>
  <si>
    <t>Total other income (deductions)</t>
  </si>
  <si>
    <t>Components of Net Periodic Benefit Cost - Schedule of Components of Net Periodic Benefit Costs (Detail) - USD ($) $ in Thousands</t>
  </si>
  <si>
    <t>Qualified Retirement Plan [Member]</t>
  </si>
  <si>
    <t>Defined Benefit Plan Disclosure [Line Items]</t>
  </si>
  <si>
    <t>Service cost</t>
  </si>
  <si>
    <t>Interest cost</t>
  </si>
  <si>
    <t>Expected return on plan assets</t>
  </si>
  <si>
    <t>Net periodic benefit cost</t>
  </si>
  <si>
    <t>SERP [Member]</t>
  </si>
  <si>
    <t>PBOP [Member]</t>
  </si>
  <si>
    <t>Amortization of prior service costs</t>
  </si>
  <si>
    <t>Segment Information - Schedule of Segment Reporting Information (Detail) - USD ($) $ in Thousands</t>
  </si>
  <si>
    <t>Segment Reporting Information [Line Items]</t>
  </si>
  <si>
    <t>Segment net income (loss)</t>
  </si>
  <si>
    <t>Revenues from external customers [Member]</t>
  </si>
  <si>
    <t>Revenues</t>
  </si>
  <si>
    <t>Intersegment revenues [Member]</t>
  </si>
  <si>
    <t>Natural Gas Operations [Member] | Revenues from external customers [Member]</t>
  </si>
  <si>
    <t>Natural Gas Operations [Member] | Intersegment revenues [Member]</t>
  </si>
  <si>
    <t>Construction Services [Member] | Revenues from external customers [Member]</t>
  </si>
  <si>
    <t>Construction Services [Member] | Intersegment revenues [Member]</t>
  </si>
  <si>
    <t>Derivatives and Fair Value Measurements - Additional Information (Detail) - USD ($) $ in Thousands</t>
  </si>
  <si>
    <t>Derivative [Line Items]</t>
  </si>
  <si>
    <t>Gains (losses) recognized in income or other comprehensive income for derivative designated cash flow hedges</t>
  </si>
  <si>
    <t>Derivative instrument loss at settlement amortization period</t>
  </si>
  <si>
    <t>10 years</t>
  </si>
  <si>
    <t>Cash flow hedging [Member]</t>
  </si>
  <si>
    <t>Minimum [Member]</t>
  </si>
  <si>
    <t>Maturities of natural gas swaps</t>
  </si>
  <si>
    <t>Jul. 31,
		2015</t>
  </si>
  <si>
    <t>Maximum [Member]</t>
  </si>
  <si>
    <t>Mar. 31,
		2017</t>
  </si>
  <si>
    <t>Arizona [Member]</t>
  </si>
  <si>
    <t>Natural gas portfolios, maximum % rate</t>
  </si>
  <si>
    <t>25.00%</t>
  </si>
  <si>
    <t>California [Member]</t>
  </si>
  <si>
    <t>Derivatives and Fair Value Measurements - Notional Amounts under Swaps Contracts (Detail) - MMBTU</t>
  </si>
  <si>
    <t>Offsetting [Abstract]</t>
  </si>
  <si>
    <t>Contract notional amounts</t>
  </si>
  <si>
    <t>Derivatives and Fair Value Measurements - Amount of Gain or Losses Recognized in Income on Derivatives (Detail) - USD ($) $ in Thousands</t>
  </si>
  <si>
    <t>Derivative Instruments, Gain (Loss) [Line Items]</t>
  </si>
  <si>
    <t>Amount of gain or (loss) recognized in income on derivative</t>
  </si>
  <si>
    <t>Cash flow hedging [Member] | Net cost of gas sold [Member]</t>
  </si>
  <si>
    <t>Regulatory deferral accounting treatment [Member] | Cash flow hedging [Member] | Net cost of gas sold [Member]</t>
  </si>
  <si>
    <t>Derivatives and Fair Value Measurements - Fair Values of Swaps in Condensed Consolidated Balance Sheets (Detail) - USD ($) $ in Thousands</t>
  </si>
  <si>
    <t>Derivatives, Fair Value [Line Items]</t>
  </si>
  <si>
    <t>Asset derivatives not designated as hedging instruments</t>
  </si>
  <si>
    <t>Liability derivatives not designated as hedging instruments</t>
  </si>
  <si>
    <t>Net total not designated as hedging instruments</t>
  </si>
  <si>
    <t>Swaps [Member] | Other current liabilities [Member]</t>
  </si>
  <si>
    <t>Swaps [Member] | Other deferred credits [Member]</t>
  </si>
  <si>
    <t>Derivatives and Fair Value Measurements - Paid to and Received from Counterparties for Settlements of Matured Swaps (Detail) - Jun. 30, 2015 - USD ($) $ in Thousands</t>
  </si>
  <si>
    <t>Derivative Instruments And Hedging Activities Disclosure [Abstract]</t>
  </si>
  <si>
    <t>Paid to counterparties</t>
  </si>
  <si>
    <t>Received from counterparties</t>
  </si>
  <si>
    <t>Derivatives and Fair Value Measurements - Regulatory Assets/Liabilities Offsetting Derivatives at Fair Value in Condensed Consolidated Balance Sheets (Detail) - Swaps [Member] - USD ($) $ in Thousands</t>
  </si>
  <si>
    <t>Prepaids and other current assets [Member]</t>
  </si>
  <si>
    <t>Net Total</t>
  </si>
  <si>
    <t>Deferred charges and other assets [Member]</t>
  </si>
  <si>
    <t>Derivatives and Fair Value Measurements - Significant Other Observable Inputs (Detail) - Level 2 - Significant other observable inputs [Member] - USD ($) $ in Thousands</t>
  </si>
  <si>
    <t>Net Assets (Liabilities)</t>
  </si>
  <si>
    <t>Derivative Liabilities</t>
  </si>
  <si>
    <t>Common Stock - Additional Information (Detail) - USD ($)</t>
  </si>
  <si>
    <t>Mar. 10, 2015</t>
  </si>
  <si>
    <t>Value of common shares planning to sell</t>
  </si>
  <si>
    <t>Net proceeds to Company</t>
  </si>
  <si>
    <t>Common stock issued through Stock Incentive Plan, Restricted Stock/Unit Plan, and Management Incentive Plan</t>
  </si>
  <si>
    <t>BNY Mellon Capital Markets, LLC [Member]</t>
  </si>
  <si>
    <t>Common stock sold through agent</t>
  </si>
  <si>
    <t>Common stock weighted average price</t>
  </si>
  <si>
    <t>Agent commissions</t>
  </si>
  <si>
    <t>Common stock available for sale under the program</t>
  </si>
  <si>
    <t>Long-Term Debt - Schedule of Carrying Amounts and Estimated Fair Values of Long-Term Debt (Detail) - USD ($) $ in Thousands</t>
  </si>
  <si>
    <t>Long-term debt</t>
  </si>
  <si>
    <t>Less: current maturities</t>
  </si>
  <si>
    <t>Carrying Amount [Member]</t>
  </si>
  <si>
    <t>Debt Instrument [Line Items]</t>
  </si>
  <si>
    <t>Total long-term debt</t>
  </si>
  <si>
    <t>Carrying Amount [Member] | Bonds [Member]</t>
  </si>
  <si>
    <t>Unsecured debt</t>
  </si>
  <si>
    <t>Carrying Amount [Member] | Centuri secured revolving credit and term loan facility [Member]</t>
  </si>
  <si>
    <t>Centuri secured revolving credit and term loan facility</t>
  </si>
  <si>
    <t>Carrying Amount [Member] | Centuri other debt obligations [Member]</t>
  </si>
  <si>
    <t>Centuri other debt obligations</t>
  </si>
  <si>
    <t>Carrying Amount [Member] | Debentures [Member]</t>
  </si>
  <si>
    <t>Unamortized discount</t>
  </si>
  <si>
    <t>Notes payable</t>
  </si>
  <si>
    <t>Carrying Amount [Member] | Debentures [Member] | Notes, 4.45%, due 2020 [Member]</t>
  </si>
  <si>
    <t>Carrying Amount [Member] | Debentures [Member] | Notes, 6.1%, due 2041 [Member]</t>
  </si>
  <si>
    <t>Carrying Amount [Member] | Debentures [Member] | Notes, 3.875%, due 2022 [Member]</t>
  </si>
  <si>
    <t>Carrying Amount [Member] | Debentures [Member] | Notes, 4.875%, due 2043 [Member]</t>
  </si>
  <si>
    <t>Carrying Amount [Member] | Debentures [Member] | 8% Series, due 2026 [Member]</t>
  </si>
  <si>
    <t>Carrying Amount [Member] | Debentures [Member] | Medium-term notes, 7.59% series, due 2017 [Member]</t>
  </si>
  <si>
    <t>Carrying Amount [Member] | Debentures [Member] | Medium-term notes, 7.78% series, due 2022 [Member]</t>
  </si>
  <si>
    <t>Carrying Amount [Member] | Debentures [Member] | Medium-term notes, 7.92% series, due 2027 [Member]</t>
  </si>
  <si>
    <t>Carrying Amount [Member] | Debentures [Member] | Medium-term notes, 6.76% series, due 2027 [Member]</t>
  </si>
  <si>
    <t>Carrying Amount [Member] | Debentures [Member] | Revolving credit facility and commercial paper [Member]</t>
  </si>
  <si>
    <t>Line of credit facility</t>
  </si>
  <si>
    <t>Carrying Amount [Member] | Variable-rate bonds [Member] | Tax-exempt Series A, due 2028 [Member]</t>
  </si>
  <si>
    <t>Carrying Amount [Member] | Variable-rate bonds [Member] | 2003 Series A, due 2038 [Member]</t>
  </si>
  <si>
    <t>Carrying Amount [Member] | Variable-rate bonds [Member] | 2008 Series A, due 2038 [Member]</t>
  </si>
  <si>
    <t>Carrying Amount [Member] | Variable-rate bonds [Member] | 2009 Series A, due 2039 [Member]</t>
  </si>
  <si>
    <t>Carrying Amount [Member] | Fixed-rate bonds [Member]</t>
  </si>
  <si>
    <t>Carrying Amount [Member] | Fixed-rate bonds [Member] | 5.25% 2003 Series D, due 2038 [Member]</t>
  </si>
  <si>
    <t>Carrying Amount [Member] | Fixed-rate bonds [Member] | 5.00% 2004 Series B, due 2033 [Member]</t>
  </si>
  <si>
    <t>Carrying Amount [Member] | Fixed-rate bonds [Member] | 4.85% 2005 Series A, due 2035 [Member]</t>
  </si>
  <si>
    <t>Carrying Amount [Member] | Fixed-rate bonds [Member] | 4.75% 2006 Series A, due 2036 [Member]</t>
  </si>
  <si>
    <t>Market Value [Member] | Centuri secured revolving credit and term loan facility [Member]</t>
  </si>
  <si>
    <t>Market Value [Member] | Centuri other debt obligations [Member]</t>
  </si>
  <si>
    <t>Market Value [Member] | Debentures [Member] | Notes, 4.45%, due 2020 [Member]</t>
  </si>
  <si>
    <t>Notes payable, fair value disclosure</t>
  </si>
  <si>
    <t>Market Value [Member] | Debentures [Member] | Notes, 6.1%, due 2041 [Member]</t>
  </si>
  <si>
    <t>Market Value [Member] | Debentures [Member] | Notes, 3.875%, due 2022 [Member]</t>
  </si>
  <si>
    <t>Market Value [Member] | Debentures [Member] | Notes, 4.875%, due 2043 [Member]</t>
  </si>
  <si>
    <t>Market Value [Member] | Debentures [Member] | 8% Series, due 2026 [Member]</t>
  </si>
  <si>
    <t>Market Value [Member] | Debentures [Member] | Medium-term notes, 7.59% series, due 2017 [Member]</t>
  </si>
  <si>
    <t>Market Value [Member] | Debentures [Member] | Medium-term notes, 7.78% series, due 2022 [Member]</t>
  </si>
  <si>
    <t>Market Value [Member] | Debentures [Member] | Medium-term notes, 7.92% series, due 2027 [Member]</t>
  </si>
  <si>
    <t>Market Value [Member] | Debentures [Member] | Medium-term notes, 6.76% series, due 2027 [Member]</t>
  </si>
  <si>
    <t>Market Value [Member] | Debentures [Member] | Revolving credit facility and commercial paper [Member]</t>
  </si>
  <si>
    <t>Line of credit facility, fair value</t>
  </si>
  <si>
    <t>Market Value [Member] | Variable-rate bonds [Member] | Tax-exempt Series A, due 2028 [Member]</t>
  </si>
  <si>
    <t>Market Value [Member] | Variable-rate bonds [Member] | 2003 Series A, due 2038 [Member]</t>
  </si>
  <si>
    <t>Market Value [Member] | Variable-rate bonds [Member] | 2008 Series A, due 2038 [Member]</t>
  </si>
  <si>
    <t>Market Value [Member] | Variable-rate bonds [Member] | 2009 Series A, due 2039 [Member]</t>
  </si>
  <si>
    <t>Market Value [Member] | Fixed-rate bonds [Member] | 5.25% 2003 Series D, due 2038 [Member]</t>
  </si>
  <si>
    <t>Market Value [Member] | Fixed-rate bonds [Member] | 5.00% 2004 Series B, due 2033 [Member]</t>
  </si>
  <si>
    <t>Market Value [Member] | Fixed-rate bonds [Member] | 4.85% 2005 Series A, due 2035 [Member]</t>
  </si>
  <si>
    <t>Market Value [Member] | Fixed-rate bonds [Member] | 4.75% 2006 Series A, due 2036 [Member]</t>
  </si>
  <si>
    <t>Long-Term Debt - Schedule of Carrying Amounts and Estimated Fair Values of Long-Term Debt (Parenthetical) (Detail)</t>
  </si>
  <si>
    <t>May. 31, 2015</t>
  </si>
  <si>
    <t>5.00% 2004 Series B, due 2033 [Member]</t>
  </si>
  <si>
    <t>Debt instrument interest rate</t>
  </si>
  <si>
    <t>5.00%</t>
  </si>
  <si>
    <t>Debt instrument due date</t>
  </si>
  <si>
    <t>Dec. 1,
		2033</t>
  </si>
  <si>
    <t>Debentures [Member] | Notes, 4.45%, due 2020 [Member]</t>
  </si>
  <si>
    <t>4.45%</t>
  </si>
  <si>
    <t>Dec. 1,
		2020</t>
  </si>
  <si>
    <t>Debentures [Member] | Notes, 6.1%, due 2041 [Member]</t>
  </si>
  <si>
    <t>6.10%</t>
  </si>
  <si>
    <t>Feb. 15,
		2041</t>
  </si>
  <si>
    <t>Debentures [Member] | Notes, 3.875%, due 2022 [Member]</t>
  </si>
  <si>
    <t>3.875%</t>
  </si>
  <si>
    <t>Apr. 1,
		2022</t>
  </si>
  <si>
    <t>Debentures [Member] | Notes, 4.875%, due 2043 [Member]</t>
  </si>
  <si>
    <t>4.875%</t>
  </si>
  <si>
    <t>Oct. 1,
		2043</t>
  </si>
  <si>
    <t>Debentures [Member] | 8% Series, due 2026 [Member]</t>
  </si>
  <si>
    <t>8.00%</t>
  </si>
  <si>
    <t>Aug. 1,
		2026</t>
  </si>
  <si>
    <t>Debentures [Member] | Medium-term notes, 7.59% series, due 2017 [Member]</t>
  </si>
  <si>
    <t>7.59%</t>
  </si>
  <si>
    <t>Jan. 17,
		2017</t>
  </si>
  <si>
    <t>Debentures [Member] | Medium-term notes, 7.78% series, due 2022 [Member]</t>
  </si>
  <si>
    <t>7.78%</t>
  </si>
  <si>
    <t>Feb. 3,
		2022</t>
  </si>
  <si>
    <t>Debentures [Member] | Medium-term notes, 7.92% series, due 2027 [Member]</t>
  </si>
  <si>
    <t>7.92%</t>
  </si>
  <si>
    <t>Jun. 4,
		2027</t>
  </si>
  <si>
    <t>Debentures [Member] | Medium-term notes, 6.76% series, due 2027 [Member]</t>
  </si>
  <si>
    <t>6.76%</t>
  </si>
  <si>
    <t>Sep. 24,
		2027</t>
  </si>
  <si>
    <t>Variable-rate bonds [Member] | Tax-exempt Series A, due 2028 [Member]</t>
  </si>
  <si>
    <t>Dec. 1,
		2028</t>
  </si>
  <si>
    <t>Variable-rate bonds [Member] | 2003 Series A, due 2038 [Member]</t>
  </si>
  <si>
    <t>Mar. 1,
		2038</t>
  </si>
  <si>
    <t>Variable-rate bonds [Member] | 2008 Series A, due 2038 [Member]</t>
  </si>
  <si>
    <t>Variable-rate bonds [Member] | 2009 Series A, due 2039 [Member]</t>
  </si>
  <si>
    <t>Dec. 1,
		2039</t>
  </si>
  <si>
    <t>Fixed-rate bonds [Member] | 5.25% 2003 Series D, due 2038 [Member]</t>
  </si>
  <si>
    <t>5.25%</t>
  </si>
  <si>
    <t>Fixed-rate bonds [Member] | 5.00% 2004 Series B, due 2033 [Member]</t>
  </si>
  <si>
    <t>Fixed-rate bonds [Member] | 4.85% 2005 Series A, due 2035 [Member]</t>
  </si>
  <si>
    <t>4.85%</t>
  </si>
  <si>
    <t>Oct. 1,
		2035</t>
  </si>
  <si>
    <t>Fixed-rate bonds [Member] | 4.75% 2006 Series A, due 2036 [Member]</t>
  </si>
  <si>
    <t>4.75%</t>
  </si>
  <si>
    <t>Sep. 1,
		2036</t>
  </si>
  <si>
    <t>Long-Term Debt - Additional Information (Detail) - USD ($)</t>
  </si>
  <si>
    <t>1 Months Ended</t>
  </si>
  <si>
    <t>Redemption of long term debt</t>
  </si>
  <si>
    <t>Southwest Gas Credit Facility [Member]</t>
  </si>
  <si>
    <t>Credit facility maximum borrowing capacity</t>
  </si>
  <si>
    <t>Line of credit designated as long term debt</t>
  </si>
  <si>
    <t>Line of credit designated for working capital purposes</t>
  </si>
  <si>
    <t>Credit facility expiration date</t>
  </si>
  <si>
    <t>Mar. 1,
		2020</t>
  </si>
  <si>
    <t>Borrowings outstanding under facility</t>
  </si>
  <si>
    <t>Southwest Gas Credit Facility [Member] | LIBOR [Member]</t>
  </si>
  <si>
    <t>Applicable margin</t>
  </si>
  <si>
    <t>1.00%</t>
  </si>
  <si>
    <t>Southwest Gas Credit Facility [Member] | Alternative base rate [Member]</t>
  </si>
  <si>
    <t>0.00%</t>
  </si>
  <si>
    <t>Southwest Gas Credit Facility [Member] | Before Amendment [Member]</t>
  </si>
  <si>
    <t>Mar. 1,
		2019</t>
  </si>
  <si>
    <t>Centuri Construction Group Inc [Member] | Secured Revolving Credit and Term Loan Facility [Member]</t>
  </si>
  <si>
    <t>Oct. 31,
		2019</t>
  </si>
  <si>
    <t>Debt secured by assets</t>
  </si>
  <si>
    <t>Debt instrument original due date</t>
  </si>
  <si>
    <t>Commercial Paper Program [Member]</t>
  </si>
  <si>
    <t>Equity, Other Comprehensive Income, and Accumulated Other Comprehensive Income - Detailed Activities of Equity and Redeemable Noncontrolling Interest (Detail) - USD ($) $ in Thousands</t>
  </si>
  <si>
    <t>Schedule Of Stockholders Equity [Line Items]</t>
  </si>
  <si>
    <t>Balance</t>
  </si>
  <si>
    <t>Balance, shares</t>
  </si>
  <si>
    <t>Common stock issuances</t>
  </si>
  <si>
    <t>Net income (loss)</t>
  </si>
  <si>
    <t>Redemption value adjustments</t>
  </si>
  <si>
    <t>Foreign currency exchange translation adj.</t>
  </si>
  <si>
    <t>Other comprehensive income (loss):</t>
  </si>
  <si>
    <t>Net actuarial gain (loss) arising during period, less amortization of unamortized benefit plan cost, net of tax</t>
  </si>
  <si>
    <t>Dividends declared Common $0.81 per share</t>
  </si>
  <si>
    <t>Common Stock [Member]</t>
  </si>
  <si>
    <t>Common stock issuance, shares</t>
  </si>
  <si>
    <t>Additional Paid-in Capital [Member]</t>
  </si>
  <si>
    <t>Accumulated Other Comprehensive Income (Loss) [Member]</t>
  </si>
  <si>
    <t>Retained Earnings [Member]</t>
  </si>
  <si>
    <t>Non-controlling Interest [Member]</t>
  </si>
  <si>
    <t>Redeemable Noncontrolling Interest (Temporary Equity) [Member]</t>
  </si>
  <si>
    <t>Equity, Other Comprehensive Income, and Accumulated Other Comprehensive Income - Detailed Activities of Equity and Redeemable Noncontrolling Interest (Parenthetical) (Detail) - $ / shares</t>
  </si>
  <si>
    <t>Statement of Stockholders' Equity [Abstract]</t>
  </si>
  <si>
    <t>Dividends declared Common, per share</t>
  </si>
  <si>
    <t>Equity, Other Comprehensive Income, and Accumulated Other Comprehensive Income - Related Tax Effects Allocated to Each Component of Other Comprehensive Income (Loss) (Detail) - USD ($) $ in Thousands</t>
  </si>
  <si>
    <t>Net actuarial gain/(loss), Before-Tax Amount</t>
  </si>
  <si>
    <t>Amortization of prior service cost, Before-Tax Amount</t>
  </si>
  <si>
    <t>Amortization of net actuarial (gain)/loss, Before-Tax Amount</t>
  </si>
  <si>
    <t>Prior service cost, Before-Tax Amount</t>
  </si>
  <si>
    <t>Regulatory adjustment, Before-Tax Amount</t>
  </si>
  <si>
    <t>Net current period other comprehensive income (loss), Defined Benefit Plans Before-Tax</t>
  </si>
  <si>
    <t>Amounts reclassified into net income, Before-Tax Amount</t>
  </si>
  <si>
    <t>FSIRS other comprehensive income (loss), Before-Tax Amount</t>
  </si>
  <si>
    <t>Translation adjustments, Before-Tax Amount</t>
  </si>
  <si>
    <t>Foreign currency other comprehensive income (loss), Before-Tax Amount</t>
  </si>
  <si>
    <t>Total other comprehensive income (loss), Before-Tax Amount</t>
  </si>
  <si>
    <t>Net actuarial gain/(loss), Tax (Expense) or Benefit</t>
  </si>
  <si>
    <t>Amortization of prior service cost, Tax (Expense) or Benefit</t>
  </si>
  <si>
    <t>Amortization of net actuarial (gain)/loss, Tax (Expense) or Benefit</t>
  </si>
  <si>
    <t>Prior service cost, Tax (Expense) or Benefit</t>
  </si>
  <si>
    <t>Regulatory adjustment, Tax (Expense) or Benefit</t>
  </si>
  <si>
    <t>Pension plans other comprehensive income (loss), Tax (Expense) or Benefit</t>
  </si>
  <si>
    <t>Amounts reclassified into net income, Tax (Expense) or Benefit</t>
  </si>
  <si>
    <t>FSIRS other comprehensive income (loss), Tax (Expense) or Benefit</t>
  </si>
  <si>
    <t>Translation adjustments, Tax (Expense) or Benefit</t>
  </si>
  <si>
    <t>Foreign currency other comprehensive income (loss), Tax (Expense) or Benefit</t>
  </si>
  <si>
    <t>Total other comprehensive income (loss), Tax (Expense) or Benefit</t>
  </si>
  <si>
    <t>Net actuarial gain/(loss), Net-of-Tax Amount</t>
  </si>
  <si>
    <t>Amortization of prior service cost, Net-of-Tax Amount</t>
  </si>
  <si>
    <t>Amortization of net actuarial (gain)/loss, Defined Benefit Plans After-Tax</t>
  </si>
  <si>
    <t>Prior service cost, Net-of-Tax Amount</t>
  </si>
  <si>
    <t>Regulatory adjustment, Net-of-Tax Amount</t>
  </si>
  <si>
    <t>Pension plans other comprehensive income (loss), Net-of-Tax Amount</t>
  </si>
  <si>
    <t>FSIRS other comprehensive income (loss), Net-of-Tax Amount</t>
  </si>
  <si>
    <t>Translation adjustments, Net-of-Tax Amount</t>
  </si>
  <si>
    <t>Foreign currency other comprehensive income (loss), Net-of-Tax Amount</t>
  </si>
  <si>
    <t>Equity, Other Comprehensive Income, and Accumulated Other Comprehensive Income - Related Tax Effects Allocated to Each Component of Other Comprehensive Income (Loss) (Parenthetical) (Detail) - 6 months ended Jun. 30, 2015 - USD ($)</t>
  </si>
  <si>
    <t>Other comprehensive income loss, effective income tax rate</t>
  </si>
  <si>
    <t>38.00%</t>
  </si>
  <si>
    <t>Tax expense or benefit for currency translation adjustment</t>
  </si>
  <si>
    <t>Equity, Other Comprehensive Income, and Accumulated Other Comprehensive Income - Additional Information (Detail) $ in Millions</t>
  </si>
  <si>
    <t>Amount of FSIRS existing AOCI losses expected to reclassified income in next twelve months</t>
  </si>
  <si>
    <t>Equity, Other Comprehensive Income, and Accumulated Other Comprehensive Income - Rollforward of Accumulated Other Comprehensive Income (Detail) - USD ($) $ in Thousands</t>
  </si>
  <si>
    <t>Beginning Balance AOCI December 31, 2014, Defined Benefit Plans Before-Tax</t>
  </si>
  <si>
    <t>Translation adjustments, Defined Benefit Plans Before-Tax</t>
  </si>
  <si>
    <t>Other comprehensive income before reclassifications, Defined Benefit Plans Before-Tax</t>
  </si>
  <si>
    <t>Amortization of prior service cost, Defined Benefit Plans Before-Tax</t>
  </si>
  <si>
    <t>Amortization of net actuarial loss, Defined Benefit Plans Before-Tax</t>
  </si>
  <si>
    <t>Regulatory adjustment, Defined Benefit Plans Before-Tax</t>
  </si>
  <si>
    <t>Less: Translation adjustment attributable to redeemable noncontrolling interest, Defined Benefit Plans Before-Tax</t>
  </si>
  <si>
    <t>Net current period other comprehensive income (loss) attributable to Southwest Gas Corporation, Defined Benefit Plans Before-Tax</t>
  </si>
  <si>
    <t>Ending Balance AOCI June 30, 2015, Defined Benefit Plans Before-Tax</t>
  </si>
  <si>
    <t>Beginning Balance AOCI December 31, 2014, Defined Benefit Plans Tax (Expense) Benefit</t>
  </si>
  <si>
    <t>Translation adjustments, Defined Benefit Plans Tax (Expense) Benefit</t>
  </si>
  <si>
    <t>Other comprehensive income before reclassifications, Defined Benefit Plans Tax (Expense) Benefit</t>
  </si>
  <si>
    <t>Amortization of prior service cost, Defined Benefit Plans Tax (Expense) Benefit</t>
  </si>
  <si>
    <t>Amortization of net actuarial loss, Defined Benefit Plans Tax (Expense) Benefit</t>
  </si>
  <si>
    <t>Regulatory adjustment, Defined Benefit Plans Tax (Expense) Benefit</t>
  </si>
  <si>
    <t>Less: Translation adjustment attributable to redeemable noncontrolling interest, Defined Benefit Plans Tax (Expense) Benefit</t>
  </si>
  <si>
    <t>Net current period other comprehensive income (loss) attributable to Southwest Gas Corporation, Defined Benefit Plans Tax (Expense) Benefit</t>
  </si>
  <si>
    <t>Ending Balance AOCI June 30, 2015, Defined Benefit Plans Tax (Expense) Benefit</t>
  </si>
  <si>
    <t>Beginning Balance AOCI December 31, 2014, Defined Benefit Plans After-Tax</t>
  </si>
  <si>
    <t>Translation adjustments, Defined Benefit Plans After-Tax</t>
  </si>
  <si>
    <t>Other comprehensive income before reclassifications, Defined Benefit Plans After-Tax</t>
  </si>
  <si>
    <t>Amortization of prior service cost, Defined Benefit Plans After-Tax</t>
  </si>
  <si>
    <t>Regulatory adjustment, Defined Benefit Plans After-Tax</t>
  </si>
  <si>
    <t>Less: Translation adjustment attributable to redeemable noncontrolling interest, Defined Benefit Plans After-Tax</t>
  </si>
  <si>
    <t>Net current period other comprehensive income (loss) attributable to Southwest Gas Corporation, Defined Benefit Plans After-Tax</t>
  </si>
  <si>
    <t>Ending Balance AOCI June 30, 2015, Defined Benefit Plans After-Tax</t>
  </si>
  <si>
    <t>Beginning Balance AOCI December 31, 2014, FSIRS - Before-Tax</t>
  </si>
  <si>
    <t>Translation adjustments, FSIRS - Before-Tax</t>
  </si>
  <si>
    <t>Other comprehensive income before reclassifications, FSIRS - Before-Tax</t>
  </si>
  <si>
    <t>FSIRS amounts reclassified from AOCI, FSIRS - Before-Tax</t>
  </si>
  <si>
    <t>Net current period other comprehensive income (loss), FSIRS - Before-Tax</t>
  </si>
  <si>
    <t>Less: Translation adjustment attributable to redeemable noncontrolling interest, FSIRS - Before-Tax</t>
  </si>
  <si>
    <t>Net current period other comprehensive income (loss) attributable to Southwest Gas Corporation, FSIRS - Before-Tax</t>
  </si>
  <si>
    <t>Ending Balance AOCI June 30, 2015, FSIRS - Before-Tax</t>
  </si>
  <si>
    <t>Beginning Balance AOCI December 31, 2014, FSIRS - Tax (Expense) Benefit</t>
  </si>
  <si>
    <t>Translation adjustments, FSIRS - Tax (Expense) Benefit</t>
  </si>
  <si>
    <t>Other comprehensive income before reclassifications, FSIRS - Tax (Expense) Benefit</t>
  </si>
  <si>
    <t>FSIRS amounts reclassified from AOCI, FSIRS - Tax (Expense) Benefit</t>
  </si>
  <si>
    <t>Net current period other comprehensive income (loss), FSIRS - Tax (Expense) Benefit</t>
  </si>
  <si>
    <t>Less: Translation adjustment attributable to redeemable noncontrolling interest, FSIRS - Tax (Expense) Benefit</t>
  </si>
  <si>
    <t>Net current period other comprehensive income (loss) attributable to Southwest Gas Corporation, FSIRS - Tax (Expense) Benefit</t>
  </si>
  <si>
    <t>Ending Balance AOCI June 30, 2015, FSIRS - Tax (Expense) Benefit</t>
  </si>
  <si>
    <t>Beginning Balance AOCI December 31, 2014, FSIRS - After-Tax</t>
  </si>
  <si>
    <t>Translation adjustments, FSIRS - After-Tax</t>
  </si>
  <si>
    <t>Other comprehensive income before reclassifications, FSIRS - After-Tax</t>
  </si>
  <si>
    <t>FSIRS amounts reclassified from AOCI, FSIRS - After-Tax</t>
  </si>
  <si>
    <t>Less: Translation adjustment attributable to redeemable noncontrolling interest, FSIRS - After-Tax</t>
  </si>
  <si>
    <t>Net current period other comprehensive income (loss) attributable to Southwest Gas Corporation, FSIRS - After-Tax</t>
  </si>
  <si>
    <t>Ending Balance AOCI June 30, 2015, FSIRS - After-Tax</t>
  </si>
  <si>
    <t>Beginning Balance AOCI December 31, 2014, Foreign Currency Items Before-Tax</t>
  </si>
  <si>
    <t>Translation adjustments, Foreign Currency Items Before-Tax</t>
  </si>
  <si>
    <t>Other comprehensive income before reclassifications, Foreign Currency Items Before-Tax</t>
  </si>
  <si>
    <t>FSIRS amounts reclassified from AOCI, Foreign Currency Items Before-Tax</t>
  </si>
  <si>
    <t>Amortization of prior service cost, Foreign Currency Items Before-Tax</t>
  </si>
  <si>
    <t>Amortization of net actuarial loss, Foreign Currency Items Before-Tax</t>
  </si>
  <si>
    <t>Regulatory adjustment, Foreign Currency Items Before-Tax</t>
  </si>
  <si>
    <t>Net current period other comprehensive income (loss), Foreign Currency Items Before-Tax</t>
  </si>
  <si>
    <t>Less: Translation adjustment attributable to redeemable noncontrolling interest, Foreign Currency Items Before-Tax</t>
  </si>
  <si>
    <t>Net current period other comprehensive income (loss) attributable to Southwest Gas Corporation, Foreign Currency Items Before-Tax</t>
  </si>
  <si>
    <t>Ending Balance AOCI June 30, 2015, Foreign Currency Items Before-Tax</t>
  </si>
  <si>
    <t>Beginning Balance AOCI December 31, 2014, Foreign Currency items - Tax (Expense) Benefit</t>
  </si>
  <si>
    <t>Translation adjustments, Foreign Currency items - Tax (Expense) Benefit</t>
  </si>
  <si>
    <t>Other comprehensive income before reclassifications, Foreign Currency items - Tax (Expense) Benefit</t>
  </si>
  <si>
    <t>FSIRS amounts reclassified from AOCI, Foreign Currency items - Tax (Expense) Benefit</t>
  </si>
  <si>
    <t>Amortization of prior service cost ,Foreign Currency items - Tax (Expense) Benefit</t>
  </si>
  <si>
    <t>Amortization of net actuarial loss, Foreign Currency items - Tax (Expense) Benefit</t>
  </si>
  <si>
    <t>Regulatory adjustment, Foreign Currency items - Tax (Expense) Benefit</t>
  </si>
  <si>
    <t>Net current period other comprehensive income (loss), Foreign Currency items - Tax (Expense) Benefit</t>
  </si>
  <si>
    <t>Less: Translation adjustment attributable to redeemable noncontrolling interest, Foreign Currency items - Tax (Expense) Benefit</t>
  </si>
  <si>
    <t>Net current period other comprehensive income (loss) attributable to Southwest Gas Corporation, Foreign Currency items - Tax (Expense) Benefit</t>
  </si>
  <si>
    <t>Ending Balance AOCI June 30, 2015, Foreign Currency items - Tax (Expense) Benefit</t>
  </si>
  <si>
    <t>Beginning Balance AOCI December 31, 2014, Foreign Currency items - After-Tax</t>
  </si>
  <si>
    <t>Translation adjustments, Foreign Currency items - After-Tax</t>
  </si>
  <si>
    <t>Other comprehensive income before reclassifications, Foreign Currency items - After-Tax</t>
  </si>
  <si>
    <t>FSIRS amounts reclassified from AOCI, Foreign Currency items - After-Tax</t>
  </si>
  <si>
    <t>Amortization of prior service cost, Foreign Currency items - After-Tax</t>
  </si>
  <si>
    <t>Amortization of net actuarial loss, Foreign Currency items - After-Tax</t>
  </si>
  <si>
    <t>Regulatory adjustment, Foreign Currency items - After-Tax</t>
  </si>
  <si>
    <t>Net current period other comprehensive income (loss), Foreign Currency items - After-Tax</t>
  </si>
  <si>
    <t>Less: Translation adjustment attributable to redeemable noncontrolling interest, Foreign Currency items - After-Tax</t>
  </si>
  <si>
    <t>Net current period other comprehensive income (loss) attributable to Southwest Gas Corporation, Foreign Currency Items - After-Tax</t>
  </si>
  <si>
    <t>Ending Balance AOCI June 30, 2015, Foreign Currency items - After-Tax</t>
  </si>
  <si>
    <t>Beginning Balance AOCI December 31, 2014, AOCI</t>
  </si>
  <si>
    <t>Translation adjustments, AOCI</t>
  </si>
  <si>
    <t>Other comprehensive income before reclassifications, AOCI</t>
  </si>
  <si>
    <t>Amortization of prior service cost, AOCI</t>
  </si>
  <si>
    <t>Regulatory adjustment, AOCI</t>
  </si>
  <si>
    <t>Less: Translation adjustment attributable to redeemable noncontrolling interest, AOCI</t>
  </si>
  <si>
    <t>Net current period other comprehensive income (loss) attributable to Southwest Gas Corporation, AOCI</t>
  </si>
  <si>
    <t>Ending Balance AOCI June 30, 2015, AOCI</t>
  </si>
  <si>
    <t>Equity, Other Comprehensive Income, and Accumulated Other Comprehensive Income - Amount Recognized Before Income Tax Associated with Defined Benefit Plans in Accumulated Other Comprehensive Income (Detail) - USD ($) $ in Thousands</t>
  </si>
  <si>
    <t>Accumulated Other Comprehensive Income (Loss) [Line Items]</t>
  </si>
  <si>
    <t>Recognized in AOCI</t>
  </si>
  <si>
    <t>Defined Benefit Plans [Member]</t>
  </si>
  <si>
    <t>Net actuarial (loss) gain</t>
  </si>
  <si>
    <t>Less: amount recognized in regulatory assets</t>
  </si>
  <si>
    <t>Acquisition of Construction Services Businesses - Additional Information (Detail) - Jun. 30, 2015 - USD ($)</t>
  </si>
  <si>
    <t>Business Acquisition [Line Items]</t>
  </si>
  <si>
    <t>Business acquisition cost</t>
  </si>
  <si>
    <t>Brigadier [Member]</t>
  </si>
  <si>
    <t>Goodwill assigned for deductible tax purpose</t>
  </si>
  <si>
    <t>Acquisition of Construction Services Businesses - Revised Preliminary Estimated Fair Values of Assets Acquired and Liabilities Assumed (Detail) - USD ($) $ in Thousands</t>
  </si>
  <si>
    <t>Oct. 01, 2014</t>
  </si>
  <si>
    <t>Link-Line, W.S. Nicholls, and Brigadier [Member]</t>
  </si>
  <si>
    <t>Cash, cash equivalents, and restricted cash</t>
  </si>
  <si>
    <t>Contracts receivable and other receivables</t>
  </si>
  <si>
    <t>Property, plant and equipment</t>
  </si>
  <si>
    <t>Other assets</t>
  </si>
  <si>
    <t>Intangible assets</t>
  </si>
  <si>
    <t>Total assets acquired</t>
  </si>
  <si>
    <t>Current liabilities</t>
  </si>
  <si>
    <t>Deferred income tax - long-term</t>
  </si>
  <si>
    <t>Other long-term liabilities</t>
  </si>
  <si>
    <t>Net assets acquired</t>
  </si>
  <si>
    <t>Construction Services Redeemable Noncontrolling Interests - Additional Information (Detail) - Principal Previous Owners [Member] - Link-Line and WS Nicholls [Member]</t>
  </si>
  <si>
    <t>Oct. 31, 2014</t>
  </si>
  <si>
    <t>Noncontrolling Interest [Line Items]</t>
  </si>
  <si>
    <t>Equity interest percentage</t>
  </si>
  <si>
    <t>10.00%</t>
  </si>
  <si>
    <t>Equity interest exchange transaction completion period</t>
  </si>
  <si>
    <t>Third quarter of 2015</t>
  </si>
  <si>
    <t>Description of equity interest</t>
  </si>
  <si>
    <t>The agreement, associated with the approximate 10% equity interest of the sellers, provides special dividend rights which entitle the sellers, as holders, to dividends equal to 3.4% of dividends paid at the level of Centuri and subject to certain conditions, such interests may become exchangeable for a 3.4% equity interest in Centuri. In June 2015, the previous owners notified Centuri of their intent to exchange their full equity interest in the Canadian businesses for an equity interest in Centuri, in accordance with the agreement. The exchange is anticipated to be completed in the third quarter of 2015. Additionally, the previous owners may exit their investment retained by requiring the purchase of a portion of their interest commencing October 2016 and in incremental amounts each anniversary date thereafter. The shares subject to the election cumulate (if earlier elections are not made) such that 100% of their interest retained is subject to the election after September 2021.</t>
  </si>
  <si>
    <t>Equity interest dividend rights, percentage of dividends paid by Centuri</t>
  </si>
  <si>
    <t>3.40%</t>
  </si>
  <si>
    <t>Noncontrolling interest purchase date</t>
  </si>
  <si>
    <t>2016-10</t>
  </si>
  <si>
    <t>100.00%</t>
  </si>
  <si>
    <t>Equity interest exchangeable percentage in Centuri</t>
  </si>
  <si>
    <t>Construction Services Redeemable Noncontrolling Interests - Summary of Redeemable Noncontrolling Interest (Detail) $ in Thousands</t>
  </si>
  <si>
    <t>Redeemable Noncontrolling Interest [Line Items]</t>
  </si>
  <si>
    <t>Balance, December 31, 2014</t>
  </si>
  <si>
    <t>Foreign currency exchange translation adjustment</t>
  </si>
  <si>
    <t>Adjustment to redemption value</t>
  </si>
  <si>
    <t>Balance, June 30, 2015</t>
  </si>
  <si>
    <t>Net Income (Loss) attributable to redeemable noncontrolling interes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2416</v>
      </c>
    </row>
    <row spans="1:3" r="12">
      <c s="4" t="s" r="A12">
        <v>19</v>
      </c>
      <c s="4" t="s" r="B12">
        <v>20</v>
      </c>
    </row>
    <row spans="1:3" r="13">
      <c s="4" t="s" r="A13">
        <v>21</v>
      </c>
      <c s="4" t="s" r="B13">
        <v>22</v>
      </c>
    </row>
    <row spans="1:3" r="14">
      <c s="4" t="s" r="A14">
        <v>23</v>
      </c>
      <c s="5" t="n" r="C14">
        <v>47057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83</v>
      </c>
      <c s="2" t="s" r="B1">
        <v>1</v>
      </c>
    </row>
    <row spans="1:2" r="2">
      <c s="2" t="s" r="B2">
        <v>2</v>
      </c>
    </row>
    <row spans="1:2" r="3">
      <c s="3" t="s" r="A3">
        <v>169</v>
      </c>
    </row>
    <row spans="1:2" r="4">
      <c s="4" t="s" r="A4">
        <v>183</v>
      </c>
      <c s="4" t="s"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66</v>
      </c>
    </row>
    <row spans="1:2" r="4">
      <c s="4" t="s" r="A4">
        <v>192</v>
      </c>
      <c s="4" t="s" r="B4">
        <v>193</v>
      </c>
    </row>
    <row spans="1:2" r="5">
      <c s="4" t="s" r="A5">
        <v>194</v>
      </c>
      <c s="4" t="s" r="B5">
        <v>195</v>
      </c>
    </row>
    <row spans="1:2" r="6">
      <c s="4" t="s" r="A6">
        <v>196</v>
      </c>
      <c s="4" t="s" r="B6">
        <v>197</v>
      </c>
    </row>
    <row spans="1:2" r="7">
      <c s="4" t="s" r="A7">
        <v>198</v>
      </c>
      <c s="4" t="s" r="B7">
        <v>199</v>
      </c>
    </row>
    <row spans="1:2" r="8">
      <c s="4" t="s" r="A8">
        <v>44</v>
      </c>
      <c s="4" t="s" r="B8">
        <v>200</v>
      </c>
    </row>
    <row spans="1:2" r="9">
      <c s="4" t="s" r="A9">
        <v>201</v>
      </c>
      <c s="4" t="s" r="B9">
        <v>202</v>
      </c>
    </row>
    <row spans="1:2" r="10">
      <c s="4" t="s" r="A10">
        <v>203</v>
      </c>
      <c s="4" t="s" r="B10">
        <v>204</v>
      </c>
    </row>
    <row spans="1:2" r="11">
      <c s="4" t="s" r="A11">
        <v>205</v>
      </c>
      <c s="4" t="s" r="B11">
        <v>206</v>
      </c>
    </row>
    <row spans="1:2" r="12">
      <c s="4" t="s" r="A12">
        <v>207</v>
      </c>
      <c s="4" t="s" r="B12">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166</v>
      </c>
    </row>
    <row spans="1:2" r="4">
      <c s="4" t="s" r="A4">
        <v>210</v>
      </c>
      <c s="4" t="s" r="B4">
        <v>211</v>
      </c>
    </row>
    <row spans="1:2" r="5">
      <c s="4" t="s" r="A5">
        <v>201</v>
      </c>
      <c s="4" t="s" r="B5">
        <v>212</v>
      </c>
    </row>
    <row spans="1:2" r="6">
      <c s="4" t="s" r="A6">
        <v>213</v>
      </c>
      <c s="4" t="s" r="B6">
        <v>204</v>
      </c>
    </row>
    <row spans="1:2" r="7">
      <c s="4" t="s" r="A7">
        <v>205</v>
      </c>
      <c s="4" t="s" r="B7">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5</v>
      </c>
      <c s="2" t="s" r="B1">
        <v>1</v>
      </c>
    </row>
    <row spans="1:2" r="2">
      <c s="2" t="s" r="B2">
        <v>2</v>
      </c>
    </row>
    <row spans="1:2" r="3">
      <c s="3" t="s" r="A3">
        <v>169</v>
      </c>
    </row>
    <row spans="1:2" r="4">
      <c s="4" t="s" r="A4">
        <v>216</v>
      </c>
      <c s="4" t="s"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8</v>
      </c>
      <c s="2" t="s" r="B1">
        <v>1</v>
      </c>
    </row>
    <row spans="1:2" r="2">
      <c s="2" t="s" r="B2">
        <v>2</v>
      </c>
    </row>
    <row spans="1:2" r="3">
      <c s="3" t="s" r="A3">
        <v>172</v>
      </c>
    </row>
    <row spans="1:2" r="4">
      <c s="4" t="s" r="A4">
        <v>219</v>
      </c>
      <c s="4" t="s"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681417</v>
      </c>
      <c s="7" t="n" r="C3">
        <v>5556599</v>
      </c>
    </row>
    <row spans="1:3" r="4">
      <c s="4" t="s" r="A4">
        <v>28</v>
      </c>
      <c s="5" t="n" r="B4">
        <v>-2029322</v>
      </c>
      <c s="5" t="n" r="C4">
        <v>-1973098</v>
      </c>
    </row>
    <row spans="1:3" r="5">
      <c s="4" t="s" r="A5">
        <v>29</v>
      </c>
      <c s="5" t="n" r="B5">
        <v>460</v>
      </c>
      <c s="5" t="n" r="C5">
        <v>550</v>
      </c>
    </row>
    <row spans="1:3" r="6">
      <c s="4" t="s" r="A6">
        <v>30</v>
      </c>
      <c s="5" t="n" r="B6">
        <v>79906</v>
      </c>
      <c s="5" t="n" r="C6">
        <v>74332</v>
      </c>
    </row>
    <row spans="1:3" r="7">
      <c s="4" t="s" r="A7">
        <v>31</v>
      </c>
      <c s="5" t="n" r="B7">
        <v>3732461</v>
      </c>
      <c s="5" t="n" r="C7">
        <v>3658383</v>
      </c>
    </row>
    <row spans="1:3" r="8">
      <c s="4" t="s" r="A8">
        <v>32</v>
      </c>
      <c s="5" t="n" r="B8">
        <v>325449</v>
      </c>
      <c s="5" t="n" r="C8">
        <v>326743</v>
      </c>
    </row>
    <row spans="1:3" r="9">
      <c s="4" t="s" r="A9">
        <v>33</v>
      </c>
      <c s="5" t="n" r="B9">
        <v>0</v>
      </c>
      <c s="5" t="n" r="C9">
        <v>821</v>
      </c>
    </row>
    <row spans="1:3" r="10">
      <c s="3" t="s" r="A10">
        <v>34</v>
      </c>
    </row>
    <row spans="1:3" r="11">
      <c s="4" t="s" r="A11">
        <v>35</v>
      </c>
      <c s="5" t="n" r="B11">
        <v>48909</v>
      </c>
      <c s="5" t="n" r="C11">
        <v>39566</v>
      </c>
    </row>
    <row spans="1:3" r="12">
      <c s="4" t="s" r="A12">
        <v>36</v>
      </c>
      <c s="5" t="n" r="B12">
        <v>273447</v>
      </c>
      <c s="5" t="n" r="C12">
        <v>281824</v>
      </c>
    </row>
    <row spans="1:3" r="13">
      <c s="4" t="s" r="A13">
        <v>37</v>
      </c>
      <c s="5" t="n" r="B13">
        <v>31800</v>
      </c>
      <c s="5" t="n" r="C13">
        <v>73900</v>
      </c>
    </row>
    <row spans="1:3" r="14">
      <c s="4" t="s" r="A14">
        <v>38</v>
      </c>
      <c s="5" t="n" r="B14">
        <v>13997</v>
      </c>
      <c s="5" t="n" r="C14">
        <v>21853</v>
      </c>
    </row>
    <row spans="1:3" r="15">
      <c s="4" t="s" r="A15">
        <v>39</v>
      </c>
      <c s="5" t="n" r="B15">
        <v>10492</v>
      </c>
      <c s="5" t="n" r="C15">
        <v>2109</v>
      </c>
    </row>
    <row spans="1:3" r="16">
      <c s="4" t="s" r="A16">
        <v>40</v>
      </c>
      <c s="5" t="n" r="B16">
        <v>3751</v>
      </c>
      <c s="5" t="n" r="C16">
        <v>87556</v>
      </c>
    </row>
    <row spans="1:3" r="17">
      <c s="4" t="s" r="A17">
        <v>41</v>
      </c>
      <c s="5" t="n" r="B17">
        <v>98445</v>
      </c>
      <c s="5" t="n" r="C17">
        <v>99975</v>
      </c>
    </row>
    <row spans="1:3" r="18">
      <c s="4" t="s" r="A18">
        <v>42</v>
      </c>
      <c s="5" t="n" r="B18">
        <v>480841</v>
      </c>
      <c s="5" t="n" r="C18">
        <v>606783</v>
      </c>
    </row>
    <row spans="1:3" r="19">
      <c s="3" t="s" r="A19">
        <v>43</v>
      </c>
    </row>
    <row spans="1:3" r="20">
      <c s="4" t="s" r="A20">
        <v>44</v>
      </c>
      <c s="5" t="n" r="B20">
        <v>138257</v>
      </c>
      <c s="5" t="n" r="C20">
        <v>143160</v>
      </c>
    </row>
    <row spans="1:3" r="21">
      <c s="4" t="s" r="A21">
        <v>45</v>
      </c>
      <c s="5" t="n" r="B21">
        <v>1473</v>
      </c>
      <c s="5" t="n" r="C21">
        <v>0</v>
      </c>
    </row>
    <row spans="1:3" r="22">
      <c s="4" t="s" r="A22">
        <v>46</v>
      </c>
      <c s="5" t="n" r="B22">
        <v>468381</v>
      </c>
      <c s="5" t="n" r="C22">
        <v>478625</v>
      </c>
    </row>
    <row spans="1:3" r="23">
      <c s="4" t="s" r="A23">
        <v>47</v>
      </c>
      <c s="5" t="n" r="B23">
        <v>608111</v>
      </c>
      <c s="5" t="n" r="C23">
        <v>621785</v>
      </c>
    </row>
    <row spans="1:3" r="24">
      <c s="4" t="s" r="A24">
        <v>48</v>
      </c>
      <c s="5" t="n" r="B24">
        <v>5146862</v>
      </c>
      <c s="5" t="n" r="C24">
        <v>5214515</v>
      </c>
    </row>
    <row spans="1:3" r="25">
      <c s="3" t="s" r="A25">
        <v>49</v>
      </c>
    </row>
    <row spans="1:3" r="26">
      <c s="4" t="s" r="A26">
        <v>50</v>
      </c>
      <c s="5" t="n" r="B26">
        <v>48672</v>
      </c>
      <c s="5" t="n" r="C26">
        <v>48153</v>
      </c>
    </row>
    <row spans="1:3" r="27">
      <c s="4" t="s" r="A27">
        <v>51</v>
      </c>
      <c s="5" t="n" r="B27">
        <v>873622</v>
      </c>
      <c s="5" t="n" r="C27">
        <v>851381</v>
      </c>
    </row>
    <row spans="1:3" r="28">
      <c s="4" t="s" r="A28">
        <v>52</v>
      </c>
      <c s="5" t="n" r="B28">
        <v>-48750</v>
      </c>
      <c s="5" t="n" r="C28">
        <v>-50175</v>
      </c>
    </row>
    <row spans="1:3" r="29">
      <c s="4" t="s" r="A29">
        <v>53</v>
      </c>
      <c s="5" t="n" r="B29">
        <v>678288</v>
      </c>
      <c s="5" t="n" r="C29">
        <v>639164</v>
      </c>
    </row>
    <row spans="1:3" r="30">
      <c s="4" t="s" r="A30">
        <v>54</v>
      </c>
      <c s="5" t="n" r="B30">
        <v>1551832</v>
      </c>
      <c s="5" t="n" r="C30">
        <v>1488523</v>
      </c>
    </row>
    <row spans="1:3" r="31">
      <c s="4" t="s" r="A31">
        <v>55</v>
      </c>
      <c s="5" t="n" r="B31">
        <v>-2199</v>
      </c>
      <c s="5" t="n" r="C31">
        <v>-2257</v>
      </c>
    </row>
    <row spans="1:3" r="32">
      <c s="4" t="s" r="A32">
        <v>56</v>
      </c>
      <c s="5" t="n" r="B32">
        <v>1549633</v>
      </c>
      <c s="5" t="n" r="C32">
        <v>1486266</v>
      </c>
    </row>
    <row spans="1:3" r="33">
      <c s="4" t="s" r="A33">
        <v>57</v>
      </c>
      <c s="5" t="n" r="B33">
        <v>19301</v>
      </c>
      <c s="5" t="n" r="C33">
        <v>20042</v>
      </c>
    </row>
    <row spans="1:3" r="34">
      <c s="4" t="s" r="A34">
        <v>58</v>
      </c>
      <c s="5" t="n" r="B34">
        <v>1521683</v>
      </c>
      <c s="5" t="n" r="C34">
        <v>1637592</v>
      </c>
    </row>
    <row spans="1:3" r="35">
      <c s="4" t="s" r="A35">
        <v>59</v>
      </c>
      <c s="5" t="n" r="B35">
        <v>3090617</v>
      </c>
      <c s="5" t="n" r="C35">
        <v>3143900</v>
      </c>
    </row>
    <row spans="1:3" r="36">
      <c s="3" t="s" r="A36">
        <v>60</v>
      </c>
    </row>
    <row spans="1:3" r="37">
      <c s="4" t="s" r="A37">
        <v>61</v>
      </c>
      <c s="5" t="n" r="B37">
        <v>20050</v>
      </c>
      <c s="5" t="n" r="C37">
        <v>19192</v>
      </c>
    </row>
    <row spans="1:3" r="38">
      <c s="4" t="s" r="A38">
        <v>62</v>
      </c>
      <c s="5" t="n" r="B38">
        <v>0</v>
      </c>
      <c s="5" t="n" r="C38">
        <v>5000</v>
      </c>
    </row>
    <row spans="1:3" r="39">
      <c s="4" t="s" r="A39">
        <v>63</v>
      </c>
      <c s="5" t="n" r="B39">
        <v>130363</v>
      </c>
      <c s="5" t="n" r="C39">
        <v>167988</v>
      </c>
    </row>
    <row spans="1:3" r="40">
      <c s="4" t="s" r="A40">
        <v>64</v>
      </c>
      <c s="5" t="n" r="B40">
        <v>72744</v>
      </c>
      <c s="5" t="n" r="C40">
        <v>71546</v>
      </c>
    </row>
    <row spans="1:3" r="41">
      <c s="4" t="s" r="A41">
        <v>65</v>
      </c>
      <c s="5" t="n" r="B41">
        <v>4271</v>
      </c>
      <c s="5" t="n" r="C41">
        <v>0</v>
      </c>
    </row>
    <row spans="1:3" r="42">
      <c s="4" t="s" r="A42">
        <v>66</v>
      </c>
      <c s="5" t="n" r="B42">
        <v>39784</v>
      </c>
      <c s="5" t="n" r="C42">
        <v>44339</v>
      </c>
    </row>
    <row spans="1:3" r="43">
      <c s="4" t="s" r="A43">
        <v>67</v>
      </c>
      <c s="5" t="n" r="B43">
        <v>16159</v>
      </c>
      <c s="5" t="n" r="C43">
        <v>16468</v>
      </c>
    </row>
    <row spans="1:3" r="44">
      <c s="4" t="s" r="A44">
        <v>45</v>
      </c>
      <c s="5" t="n" r="B44">
        <v>16378</v>
      </c>
      <c s="5" t="n" r="C44">
        <v>0</v>
      </c>
    </row>
    <row spans="1:3" r="45">
      <c s="4" t="s" r="A45">
        <v>40</v>
      </c>
      <c s="5" t="n" r="B45">
        <v>27216</v>
      </c>
      <c s="5" t="n" r="C45">
        <v>0</v>
      </c>
    </row>
    <row spans="1:3" r="46">
      <c s="4" t="s" r="A46">
        <v>68</v>
      </c>
      <c s="5" t="n" r="B46">
        <v>139225</v>
      </c>
      <c s="5" t="n" r="C46">
        <v>145584</v>
      </c>
    </row>
    <row spans="1:3" r="47">
      <c s="4" t="s" r="A47">
        <v>69</v>
      </c>
      <c s="5" t="n" r="B47">
        <v>466190</v>
      </c>
      <c s="5" t="n" r="C47">
        <v>470117</v>
      </c>
    </row>
    <row spans="1:3" r="48">
      <c s="3" t="s" r="A48">
        <v>70</v>
      </c>
    </row>
    <row spans="1:3" r="49">
      <c s="4" t="s" r="A49">
        <v>71</v>
      </c>
      <c s="5" t="n" r="B49">
        <v>721352</v>
      </c>
      <c s="5" t="n" r="C49">
        <v>723688</v>
      </c>
    </row>
    <row spans="1:3" r="50">
      <c s="4" t="s" r="A50">
        <v>72</v>
      </c>
      <c s="5" t="n" r="B50">
        <v>302000</v>
      </c>
      <c s="5" t="n" r="C50">
        <v>304000</v>
      </c>
    </row>
    <row spans="1:3" r="51">
      <c s="4" t="s" r="A51">
        <v>73</v>
      </c>
      <c s="5" t="n" r="B51">
        <v>566703</v>
      </c>
      <c s="5" t="n" r="C51">
        <v>572810</v>
      </c>
    </row>
    <row spans="1:3" r="52">
      <c s="4" t="s" r="A52">
        <v>74</v>
      </c>
      <c s="5" t="n" r="B52">
        <v>1590055</v>
      </c>
      <c s="5" t="n" r="C52">
        <v>1600498</v>
      </c>
    </row>
    <row spans="1:3" r="53">
      <c s="4" t="s" r="A53">
        <v>75</v>
      </c>
      <c s="7" t="n" r="B53">
        <v>5146862</v>
      </c>
      <c s="7" t="n" r="C53">
        <v>5214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175</v>
      </c>
    </row>
    <row spans="1:2" r="4">
      <c s="4" t="s" r="A4">
        <v>222</v>
      </c>
      <c s="4" t="s" r="B4">
        <v>223</v>
      </c>
    </row>
    <row spans="1:2" r="5">
      <c s="4" t="s" r="A5">
        <v>224</v>
      </c>
      <c s="4" t="s" r="B5">
        <v>225</v>
      </c>
    </row>
    <row spans="1:2" r="6">
      <c s="4" t="s" r="A6">
        <v>226</v>
      </c>
      <c s="4" t="s" r="B6">
        <v>227</v>
      </c>
    </row>
    <row spans="1:2" r="7">
      <c s="4" t="s" r="A7">
        <v>228</v>
      </c>
      <c s="4" t="s" r="B7">
        <v>229</v>
      </c>
    </row>
    <row spans="1:2" r="8">
      <c s="4" t="s" r="A8">
        <v>230</v>
      </c>
      <c s="4" t="s" r="B8">
        <v>231</v>
      </c>
    </row>
    <row spans="1:2" r="9">
      <c s="4" t="s" r="A9">
        <v>232</v>
      </c>
      <c s="4" t="s" r="B9">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34</v>
      </c>
      <c s="2" t="s" r="B1">
        <v>1</v>
      </c>
    </row>
    <row spans="1:2" r="2">
      <c s="2" t="s" r="B2">
        <v>2</v>
      </c>
    </row>
    <row spans="1:2" r="3">
      <c s="3" t="s" r="A3">
        <v>181</v>
      </c>
    </row>
    <row spans="1:2" r="4">
      <c s="4" t="s" r="A4">
        <v>235</v>
      </c>
      <c s="4" t="s"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169</v>
      </c>
    </row>
    <row spans="1:2" r="4">
      <c s="4" t="s" r="A4">
        <v>238</v>
      </c>
      <c s="4" t="s" r="B4">
        <v>239</v>
      </c>
    </row>
    <row spans="1:2" r="5">
      <c s="4" t="s" r="A5">
        <v>240</v>
      </c>
      <c s="4" t="s" r="B5">
        <v>241</v>
      </c>
    </row>
    <row spans="1:2" r="6">
      <c s="4" t="s" r="A6">
        <v>242</v>
      </c>
      <c s="4" t="s" r="B6">
        <v>243</v>
      </c>
    </row>
    <row spans="1:2" r="7">
      <c s="4" t="s" r="A7">
        <v>244</v>
      </c>
      <c s="4" t="s" r="B7">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6</v>
      </c>
      <c s="2" t="s" r="B1">
        <v>1</v>
      </c>
    </row>
    <row spans="1:2" r="2">
      <c s="2" t="s" r="B2">
        <v>2</v>
      </c>
    </row>
    <row spans="1:2" r="3">
      <c s="3" t="s" r="A3">
        <v>186</v>
      </c>
    </row>
    <row spans="1:2" r="4">
      <c s="4" t="s" r="A4">
        <v>247</v>
      </c>
      <c s="4" t="s"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49</v>
      </c>
      <c s="2" t="s" r="B1">
        <v>1</v>
      </c>
    </row>
    <row spans="1:2" r="2">
      <c s="2" t="s" r="B2">
        <v>2</v>
      </c>
    </row>
    <row spans="1:2" r="3">
      <c s="3" t="s" r="A3">
        <v>189</v>
      </c>
    </row>
    <row spans="1:2" r="4">
      <c s="4" t="s" r="A4">
        <v>250</v>
      </c>
      <c s="4" t="s"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s="1" t="s" r="A1">
        <v>252</v>
      </c>
      <c s="2" t="s" r="B1">
        <v>83</v>
      </c>
      <c s="2" t="s" r="C1">
        <v>1</v>
      </c>
    </row>
    <row spans="1:5" r="2">
      <c s="2" t="s" r="B2">
        <v>253</v>
      </c>
      <c s="2" t="s" r="C2">
        <v>254</v>
      </c>
      <c s="2" t="s" r="D2">
        <v>255</v>
      </c>
      <c s="2" t="s" r="E2">
        <v>256</v>
      </c>
    </row>
    <row spans="1:5" r="3">
      <c s="3" t="s" r="A3">
        <v>257</v>
      </c>
    </row>
    <row spans="1:5" r="4">
      <c s="4" t="s" r="A4">
        <v>258</v>
      </c>
      <c s="5" t="n" r="C4">
        <v>2</v>
      </c>
    </row>
    <row spans="1:5" r="5">
      <c s="4" t="s" r="A5">
        <v>259</v>
      </c>
      <c s="7" t="n" r="C5">
        <v>2000000</v>
      </c>
      <c s="7" t="n" r="D5">
        <v>5600000</v>
      </c>
    </row>
    <row spans="1:5" r="6">
      <c s="4" t="s" r="A6">
        <v>260</v>
      </c>
      <c s="5" t="n" r="C6">
        <v>0</v>
      </c>
    </row>
    <row spans="1:5" r="7">
      <c s="4" t="s" r="A7">
        <v>261</v>
      </c>
      <c s="7" t="n" r="B7">
        <v>0</v>
      </c>
      <c s="7" t="n" r="C7">
        <v>1380000</v>
      </c>
    </row>
    <row spans="1:5" r="8">
      <c s="4" t="s" r="A8">
        <v>262</v>
      </c>
    </row>
    <row spans="1:5" r="9">
      <c s="3" t="s" r="A9">
        <v>257</v>
      </c>
    </row>
    <row spans="1:5" r="10">
      <c s="4" t="s" r="A10">
        <v>263</v>
      </c>
      <c s="4" t="s" r="B10">
        <v>264</v>
      </c>
      <c s="4" t="s" r="C10">
        <v>264</v>
      </c>
    </row>
    <row spans="1:5" r="11">
      <c s="4" t="s" r="A11">
        <v>265</v>
      </c>
    </row>
    <row spans="1:5" r="12">
      <c s="3" t="s" r="A12">
        <v>257</v>
      </c>
    </row>
    <row spans="1:5" r="13">
      <c s="4" t="s" r="A13">
        <v>266</v>
      </c>
      <c s="7" t="n" r="B13">
        <v>250000</v>
      </c>
      <c s="7" t="n" r="C13">
        <v>250000</v>
      </c>
      <c s="7" t="n" r="E13">
        <v>250000</v>
      </c>
    </row>
    <row spans="1:5" r="14">
      <c s="4" t="s" r="A14">
        <v>267</v>
      </c>
    </row>
    <row spans="1:5" r="15">
      <c s="3" t="s" r="A15">
        <v>257</v>
      </c>
    </row>
    <row spans="1:5" r="16">
      <c s="4" t="s" r="A16">
        <v>268</v>
      </c>
      <c s="7" t="n" r="B16">
        <v>27000000</v>
      </c>
      <c s="7" t="n" r="C16">
        <v>27000000</v>
      </c>
      <c s="7" t="n" r="E16">
        <v>230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9</v>
      </c>
      <c s="2" t="s" r="B1">
        <v>270</v>
      </c>
      <c s="2" t="s" r="C1">
        <v>270</v>
      </c>
    </row>
    <row spans="1:3" r="2">
      <c s="3" t="s" r="A2">
        <v>271</v>
      </c>
    </row>
    <row spans="1:3" r="3">
      <c s="4" t="s" r="A3">
        <v>272</v>
      </c>
      <c s="7" t="n" r="C3">
        <v>143160000</v>
      </c>
    </row>
    <row spans="1:3" r="4">
      <c s="4" t="s" r="A4">
        <v>273</v>
      </c>
      <c s="7" t="n" r="B4">
        <v>0</v>
      </c>
      <c s="5" t="n" r="C4">
        <v>1380000</v>
      </c>
    </row>
    <row spans="1:3" r="5">
      <c s="4" t="s" r="A5">
        <v>274</v>
      </c>
      <c s="5" t="n" r="C5">
        <v>-6283000</v>
      </c>
    </row>
    <row spans="1:3" r="6">
      <c s="4" t="s" r="A6">
        <v>275</v>
      </c>
      <c s="5" t="n" r="B6">
        <v>138257000</v>
      </c>
      <c s="5" t="n" r="C6">
        <v>138257000</v>
      </c>
    </row>
    <row spans="1:3" r="7">
      <c s="4" t="s" r="A7">
        <v>276</v>
      </c>
    </row>
    <row spans="1:3" r="8">
      <c s="3" t="s" r="A8">
        <v>271</v>
      </c>
    </row>
    <row spans="1:3" r="9">
      <c s="4" t="s" r="A9">
        <v>272</v>
      </c>
      <c s="5" t="n" r="C9">
        <v>10095000</v>
      </c>
    </row>
    <row spans="1:3" r="10">
      <c s="4" t="s" r="A10">
        <v>273</v>
      </c>
      <c s="5" t="n" r="C10">
        <v>0</v>
      </c>
    </row>
    <row spans="1:3" r="11">
      <c s="4" t="s" r="A11">
        <v>274</v>
      </c>
      <c s="5" t="n" r="C11">
        <v>0</v>
      </c>
    </row>
    <row spans="1:3" r="12">
      <c s="4" t="s" r="A12">
        <v>275</v>
      </c>
      <c s="5" t="n" r="B12">
        <v>10095000</v>
      </c>
      <c s="5" t="n" r="C12">
        <v>10095000</v>
      </c>
    </row>
    <row spans="1:3" r="13">
      <c s="4" t="s" r="A13">
        <v>277</v>
      </c>
    </row>
    <row spans="1:3" r="14">
      <c s="3" t="s" r="A14">
        <v>271</v>
      </c>
    </row>
    <row spans="1:3" r="15">
      <c s="4" t="s" r="A15">
        <v>272</v>
      </c>
      <c s="5" t="n" r="C15">
        <v>133065000</v>
      </c>
    </row>
    <row spans="1:3" r="16">
      <c s="4" t="s" r="A16">
        <v>273</v>
      </c>
      <c s="5" t="n" r="C16">
        <v>1380000</v>
      </c>
    </row>
    <row spans="1:3" r="17">
      <c s="4" t="s" r="A17">
        <v>274</v>
      </c>
      <c s="5" t="n" r="C17">
        <v>-6283000</v>
      </c>
    </row>
    <row spans="1:3" r="18">
      <c s="4" t="s" r="A18">
        <v>275</v>
      </c>
      <c s="7" t="n" r="B18">
        <v>128162000</v>
      </c>
      <c s="7" t="n" r="C18">
        <v>12816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8</v>
      </c>
      <c s="2" t="s" r="B1">
        <v>2</v>
      </c>
      <c s="2" t="s" r="C1">
        <v>25</v>
      </c>
    </row>
    <row spans="1:3" r="2">
      <c s="4" t="s" r="A2">
        <v>279</v>
      </c>
    </row>
    <row spans="1:3" r="3">
      <c s="3" t="s" r="A3">
        <v>280</v>
      </c>
    </row>
    <row spans="1:3" r="4">
      <c s="4" t="s" r="A4">
        <v>281</v>
      </c>
      <c s="7" t="n" r="B4">
        <v>10531</v>
      </c>
      <c s="7" t="n" r="C4">
        <v>91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2</v>
      </c>
      <c s="2" t="s" r="B1">
        <v>2</v>
      </c>
      <c s="2" t="s" r="C1">
        <v>25</v>
      </c>
    </row>
    <row spans="1:3" r="2">
      <c s="3" t="s" r="A2">
        <v>283</v>
      </c>
    </row>
    <row spans="1:3" r="3">
      <c s="4" t="s" r="A3">
        <v>284</v>
      </c>
      <c s="7" t="n" r="B3">
        <v>101000</v>
      </c>
      <c s="7" t="n" r="C3">
        <v>99000</v>
      </c>
    </row>
    <row spans="1:3" r="4">
      <c s="4" t="s" r="A4">
        <v>285</v>
      </c>
      <c s="5" t="n" r="B4">
        <v>11000</v>
      </c>
      <c s="5" t="n" r="C4">
        <v>10000</v>
      </c>
    </row>
    <row spans="1:3" r="5">
      <c s="4" t="s" r="A5">
        <v>270</v>
      </c>
      <c s="5" t="n" r="B5">
        <v>325449</v>
      </c>
      <c s="5" t="n" r="C5">
        <v>326743</v>
      </c>
    </row>
    <row spans="1:3" r="6">
      <c s="4" t="s" r="A6">
        <v>279</v>
      </c>
    </row>
    <row spans="1:3" r="7">
      <c s="3" t="s" r="A7">
        <v>283</v>
      </c>
    </row>
    <row spans="1:3" r="8">
      <c s="4" t="s" r="A8">
        <v>286</v>
      </c>
      <c s="5" t="n" r="B8">
        <v>419000</v>
      </c>
      <c s="5" t="n" r="C8">
        <v>405000</v>
      </c>
    </row>
    <row spans="1:3" r="9">
      <c s="4" t="s" r="A9">
        <v>287</v>
      </c>
      <c s="7" t="n" r="B9">
        <v>-206000</v>
      </c>
      <c s="7" t="n" r="C9">
        <v>-187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288</v>
      </c>
      <c s="2" t="s" r="B1">
        <v>83</v>
      </c>
      <c s="2" t="s" r="D1">
        <v>1</v>
      </c>
      <c s="2" t="s" r="F1">
        <v>84</v>
      </c>
    </row>
    <row spans="1:7" r="2">
      <c s="2" t="s" r="B2">
        <v>2</v>
      </c>
      <c s="2" t="s" r="C2">
        <v>85</v>
      </c>
      <c s="2" t="s" r="D2">
        <v>2</v>
      </c>
      <c s="2" t="s" r="E2">
        <v>85</v>
      </c>
      <c s="2" t="s" r="F2">
        <v>2</v>
      </c>
      <c s="2" t="s" r="G2">
        <v>85</v>
      </c>
    </row>
    <row spans="1:7" r="3">
      <c s="3" t="s" r="A3">
        <v>289</v>
      </c>
    </row>
    <row spans="1:7" r="4">
      <c s="4" t="s" r="A4">
        <v>290</v>
      </c>
      <c s="7" t="n" r="B4">
        <v>0</v>
      </c>
      <c s="7" t="n" r="C4">
        <v>2300</v>
      </c>
      <c s="7" t="n" r="D4">
        <v>1300</v>
      </c>
      <c s="7" t="n" r="E4">
        <v>3200</v>
      </c>
      <c s="7" t="n" r="F4">
        <v>3400</v>
      </c>
      <c s="7" t="n" r="G4">
        <v>10000</v>
      </c>
    </row>
    <row spans="1:7" r="5">
      <c s="4" t="s" r="A5">
        <v>291</v>
      </c>
      <c s="5" t="n" r="B5">
        <v>161</v>
      </c>
      <c s="5" t="n" r="C5">
        <v>612</v>
      </c>
      <c s="5" t="n" r="D5">
        <v>751</v>
      </c>
      <c s="5" t="n" r="E5">
        <v>1109</v>
      </c>
      <c s="5" t="n" r="F5">
        <v>2244</v>
      </c>
      <c s="5" t="n" r="G5">
        <v>1306</v>
      </c>
    </row>
    <row spans="1:7" r="6">
      <c s="4" t="s" r="A6">
        <v>292</v>
      </c>
      <c s="5" t="n" r="B6">
        <v>0</v>
      </c>
      <c s="5" t="n" r="C6">
        <v>0</v>
      </c>
      <c s="5" t="n" r="D6">
        <v>0</v>
      </c>
      <c s="5" t="n" r="E6">
        <v>0</v>
      </c>
      <c s="5" t="n" r="F6">
        <v>0</v>
      </c>
      <c s="5" t="n" r="G6">
        <v>-11</v>
      </c>
    </row>
    <row spans="1:7" r="7">
      <c s="4" t="s" r="A7">
        <v>293</v>
      </c>
      <c s="5" t="n" r="B7">
        <v>-245</v>
      </c>
      <c s="5" t="n" r="C7">
        <v>0</v>
      </c>
      <c s="5" t="n" r="D7">
        <v>-572</v>
      </c>
      <c s="5" t="n" r="E7">
        <v>0</v>
      </c>
      <c s="5" t="n" r="F7">
        <v>-750</v>
      </c>
      <c s="5" t="n" r="G7">
        <v>0</v>
      </c>
    </row>
    <row spans="1:7" r="8">
      <c s="4" t="s" r="A8">
        <v>294</v>
      </c>
      <c s="5" t="n" r="B8">
        <v>246</v>
      </c>
      <c s="5" t="n" r="C8">
        <v>-49</v>
      </c>
      <c s="5" t="n" r="D8">
        <v>955</v>
      </c>
      <c s="5" t="n" r="E8">
        <v>166</v>
      </c>
      <c s="5" t="n" r="F8">
        <v>172</v>
      </c>
      <c s="5" t="n" r="G8">
        <v>-41</v>
      </c>
    </row>
    <row spans="1:7" r="9">
      <c s="4" t="s" r="A9">
        <v>295</v>
      </c>
      <c s="7" t="n" r="B9">
        <v>162</v>
      </c>
      <c s="7" t="n" r="C9">
        <v>2863</v>
      </c>
      <c s="7" t="n" r="D9">
        <v>2434</v>
      </c>
      <c s="7" t="n" r="E9">
        <v>4475</v>
      </c>
      <c s="7" t="n" r="F9">
        <v>5066</v>
      </c>
      <c s="7" t="n" r="G9">
        <v>11254</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76</v>
      </c>
      <c s="2" t="s" r="B1">
        <v>2</v>
      </c>
      <c s="2" t="s" r="C1">
        <v>25</v>
      </c>
    </row>
    <row spans="1:3" r="2">
      <c s="3" t="s" r="A2">
        <v>77</v>
      </c>
    </row>
    <row spans="1:3" r="3">
      <c s="4" t="s" r="A3">
        <v>78</v>
      </c>
      <c s="7" t="n" r="B3">
        <v>1</v>
      </c>
      <c s="7" t="n" r="C3">
        <v>1</v>
      </c>
    </row>
    <row spans="1:3" r="4">
      <c s="4" t="s" r="A4">
        <v>79</v>
      </c>
      <c s="5" t="n" r="B4">
        <v>60000000</v>
      </c>
      <c s="5" t="n" r="C4">
        <v>60000000</v>
      </c>
    </row>
    <row spans="1:3" r="5">
      <c s="4" t="s" r="A5">
        <v>80</v>
      </c>
      <c s="5" t="n" r="B5">
        <v>47042327</v>
      </c>
      <c s="5" t="n" r="C5">
        <v>46523184</v>
      </c>
    </row>
    <row spans="1:3" r="6">
      <c s="4" t="s" r="A6">
        <v>81</v>
      </c>
      <c s="5" t="n" r="B6">
        <v>47042327</v>
      </c>
      <c s="5" t="n" r="C6">
        <v>46523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296</v>
      </c>
      <c s="2" t="s" r="B1">
        <v>83</v>
      </c>
      <c s="2" t="s" r="D1">
        <v>1</v>
      </c>
      <c s="2" t="s" r="F1">
        <v>84</v>
      </c>
    </row>
    <row spans="1:7" r="2">
      <c s="2" t="s" r="B2">
        <v>2</v>
      </c>
      <c s="2" t="s" r="C2">
        <v>85</v>
      </c>
      <c s="2" t="s" r="D2">
        <v>2</v>
      </c>
      <c s="2" t="s" r="E2">
        <v>85</v>
      </c>
      <c s="2" t="s" r="F2">
        <v>2</v>
      </c>
      <c s="2" t="s" r="G2">
        <v>85</v>
      </c>
    </row>
    <row spans="1:7" r="3">
      <c s="4" t="s" r="A3">
        <v>297</v>
      </c>
    </row>
    <row spans="1:7" r="4">
      <c s="3" t="s" r="A4">
        <v>298</v>
      </c>
    </row>
    <row spans="1:7" r="5">
      <c s="4" t="s" r="A5">
        <v>299</v>
      </c>
      <c s="7" t="n" r="B5">
        <v>6281</v>
      </c>
      <c s="7" t="n" r="C5">
        <v>5340</v>
      </c>
      <c s="7" t="n" r="D5">
        <v>12561</v>
      </c>
      <c s="7" t="n" r="E5">
        <v>10680</v>
      </c>
      <c s="7" t="n" r="F5">
        <v>23241</v>
      </c>
      <c s="7" t="n" r="G5">
        <v>22208</v>
      </c>
    </row>
    <row spans="1:7" r="6">
      <c s="4" t="s" r="A6">
        <v>300</v>
      </c>
      <c s="5" t="n" r="B6">
        <v>11057</v>
      </c>
      <c s="5" t="n" r="C6">
        <v>10860</v>
      </c>
      <c s="5" t="n" r="D6">
        <v>22115</v>
      </c>
      <c s="5" t="n" r="E6">
        <v>21721</v>
      </c>
      <c s="5" t="n" r="F6">
        <v>43834</v>
      </c>
      <c s="5" t="n" r="G6">
        <v>40525</v>
      </c>
    </row>
    <row spans="1:7" r="7">
      <c s="4" t="s" r="A7">
        <v>301</v>
      </c>
      <c s="5" t="n" r="B7">
        <v>-14452</v>
      </c>
      <c s="5" t="n" r="C7">
        <v>-13335</v>
      </c>
      <c s="5" t="n" r="D7">
        <v>-28904</v>
      </c>
      <c s="5" t="n" r="E7">
        <v>-26671</v>
      </c>
      <c s="5" t="n" r="F7">
        <v>-55575</v>
      </c>
      <c s="5" t="n" r="G7">
        <v>-51591</v>
      </c>
    </row>
    <row spans="1:7" r="8">
      <c s="4" t="s" r="A8">
        <v>117</v>
      </c>
      <c s="5" t="n" r="B8">
        <v>8186</v>
      </c>
      <c s="5" t="n" r="C8">
        <v>5718</v>
      </c>
      <c s="5" t="n" r="D8">
        <v>16371</v>
      </c>
      <c s="5" t="n" r="E8">
        <v>11436</v>
      </c>
      <c s="5" t="n" r="F8">
        <v>27808</v>
      </c>
      <c s="5" t="n" r="G8">
        <v>27566</v>
      </c>
    </row>
    <row spans="1:7" r="9">
      <c s="4" t="s" r="A9">
        <v>302</v>
      </c>
      <c s="5" t="n" r="B9">
        <v>11072</v>
      </c>
      <c s="5" t="n" r="C9">
        <v>8583</v>
      </c>
      <c s="5" t="n" r="D9">
        <v>22143</v>
      </c>
      <c s="5" t="n" r="E9">
        <v>17166</v>
      </c>
      <c s="5" t="n" r="F9">
        <v>39308</v>
      </c>
      <c s="5" t="n" r="G9">
        <v>38708</v>
      </c>
    </row>
    <row spans="1:7" r="10">
      <c s="4" t="s" r="A10">
        <v>303</v>
      </c>
    </row>
    <row spans="1:7" r="11">
      <c s="3" t="s" r="A11">
        <v>298</v>
      </c>
    </row>
    <row spans="1:7" r="12">
      <c s="4" t="s" r="A12">
        <v>299</v>
      </c>
      <c s="5" t="n" r="B12">
        <v>80</v>
      </c>
      <c s="5" t="n" r="C12">
        <v>73</v>
      </c>
      <c s="5" t="n" r="D12">
        <v>160</v>
      </c>
      <c s="5" t="n" r="E12">
        <v>146</v>
      </c>
      <c s="5" t="n" r="F12">
        <v>306</v>
      </c>
      <c s="5" t="n" r="G12">
        <v>332</v>
      </c>
    </row>
    <row spans="1:7" r="13">
      <c s="4" t="s" r="A13">
        <v>300</v>
      </c>
      <c s="5" t="n" r="B13">
        <v>424</v>
      </c>
      <c s="5" t="n" r="C13">
        <v>436</v>
      </c>
      <c s="5" t="n" r="D13">
        <v>847</v>
      </c>
      <c s="5" t="n" r="E13">
        <v>872</v>
      </c>
      <c s="5" t="n" r="F13">
        <v>1720</v>
      </c>
      <c s="5" t="n" r="G13">
        <v>1640</v>
      </c>
    </row>
    <row spans="1:7" r="14">
      <c s="4" t="s" r="A14">
        <v>117</v>
      </c>
      <c s="5" t="n" r="B14">
        <v>323</v>
      </c>
      <c s="5" t="n" r="C14">
        <v>196</v>
      </c>
      <c s="5" t="n" r="D14">
        <v>647</v>
      </c>
      <c s="5" t="n" r="E14">
        <v>392</v>
      </c>
      <c s="5" t="n" r="F14">
        <v>1038</v>
      </c>
      <c s="5" t="n" r="G14">
        <v>877</v>
      </c>
    </row>
    <row spans="1:7" r="15">
      <c s="4" t="s" r="A15">
        <v>302</v>
      </c>
      <c s="5" t="n" r="B15">
        <v>827</v>
      </c>
      <c s="5" t="n" r="C15">
        <v>705</v>
      </c>
      <c s="5" t="n" r="D15">
        <v>1654</v>
      </c>
      <c s="5" t="n" r="E15">
        <v>1410</v>
      </c>
      <c s="5" t="n" r="F15">
        <v>3064</v>
      </c>
      <c s="5" t="n" r="G15">
        <v>2849</v>
      </c>
    </row>
    <row spans="1:7" r="16">
      <c s="4" t="s" r="A16">
        <v>304</v>
      </c>
    </row>
    <row spans="1:7" r="17">
      <c s="3" t="s" r="A17">
        <v>298</v>
      </c>
    </row>
    <row spans="1:7" r="18">
      <c s="4" t="s" r="A18">
        <v>299</v>
      </c>
      <c s="5" t="n" r="B18">
        <v>410</v>
      </c>
      <c s="5" t="n" r="C18">
        <v>275</v>
      </c>
      <c s="5" t="n" r="D18">
        <v>821</v>
      </c>
      <c s="5" t="n" r="E18">
        <v>551</v>
      </c>
      <c s="5" t="n" r="F18">
        <v>1371</v>
      </c>
      <c s="5" t="n" r="G18">
        <v>1161</v>
      </c>
    </row>
    <row spans="1:7" r="19">
      <c s="4" t="s" r="A19">
        <v>300</v>
      </c>
      <c s="5" t="n" r="B19">
        <v>750</v>
      </c>
      <c s="5" t="n" r="C19">
        <v>708</v>
      </c>
      <c s="5" t="n" r="D19">
        <v>1499</v>
      </c>
      <c s="5" t="n" r="E19">
        <v>1415</v>
      </c>
      <c s="5" t="n" r="F19">
        <v>2913</v>
      </c>
      <c s="5" t="n" r="G19">
        <v>2656</v>
      </c>
    </row>
    <row spans="1:7" r="20">
      <c s="4" t="s" r="A20">
        <v>301</v>
      </c>
      <c s="5" t="n" r="B20">
        <v>-866</v>
      </c>
      <c s="5" t="n" r="C20">
        <v>-816</v>
      </c>
      <c s="5" t="n" r="D20">
        <v>-1732</v>
      </c>
      <c s="5" t="n" r="E20">
        <v>-1632</v>
      </c>
      <c s="5" t="n" r="F20">
        <v>-3364</v>
      </c>
      <c s="5" t="n" r="G20">
        <v>-3044</v>
      </c>
    </row>
    <row spans="1:7" r="21">
      <c s="4" t="s" r="A21">
        <v>305</v>
      </c>
      <c s="5" t="n" r="B21">
        <v>334</v>
      </c>
      <c s="5" t="n" r="C21">
        <v>88</v>
      </c>
      <c s="5" t="n" r="D21">
        <v>667</v>
      </c>
      <c s="5" t="n" r="E21">
        <v>177</v>
      </c>
      <c s="5" t="n" r="F21">
        <v>845</v>
      </c>
      <c s="5" t="n" r="G21">
        <v>355</v>
      </c>
    </row>
    <row spans="1:7" r="22">
      <c s="4" t="s" r="A22">
        <v>117</v>
      </c>
      <c s="5" t="n" r="B22">
        <v>86</v>
      </c>
      <c s="5" t="n" r="C22">
        <v>0</v>
      </c>
      <c s="5" t="n" r="D22">
        <v>173</v>
      </c>
      <c s="5" t="n" r="E22">
        <v>0</v>
      </c>
      <c s="5" t="n" r="F22">
        <v>173</v>
      </c>
      <c s="5" t="n" r="G22">
        <v>472</v>
      </c>
    </row>
    <row spans="1:7" r="23">
      <c s="4" t="s" r="A23">
        <v>302</v>
      </c>
      <c s="7" t="n" r="B23">
        <v>714</v>
      </c>
      <c s="7" t="n" r="C23">
        <v>255</v>
      </c>
      <c s="7" t="n" r="D23">
        <v>1428</v>
      </c>
      <c s="7" t="n" r="E23">
        <v>511</v>
      </c>
      <c s="7" t="n" r="F23">
        <v>1938</v>
      </c>
      <c s="7" t="n" r="G23">
        <v>16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306</v>
      </c>
      <c s="2" t="s" r="B1">
        <v>83</v>
      </c>
      <c s="2" t="s" r="D1">
        <v>1</v>
      </c>
      <c s="2" t="s" r="F1">
        <v>84</v>
      </c>
    </row>
    <row spans="1:7" r="2">
      <c s="2" t="s" r="B2">
        <v>2</v>
      </c>
      <c s="2" t="s" r="C2">
        <v>85</v>
      </c>
      <c s="2" t="s" r="D2">
        <v>2</v>
      </c>
      <c s="2" t="s" r="E2">
        <v>85</v>
      </c>
      <c s="2" t="s" r="F2">
        <v>2</v>
      </c>
      <c s="2" t="s" r="G2">
        <v>85</v>
      </c>
    </row>
    <row spans="1:7" r="3">
      <c s="3" t="s" r="A3">
        <v>307</v>
      </c>
    </row>
    <row spans="1:7" r="4">
      <c s="4" t="s" r="A4">
        <v>89</v>
      </c>
      <c s="7" t="n" r="B4">
        <v>538604</v>
      </c>
      <c s="7" t="n" r="C4">
        <v>453153</v>
      </c>
      <c s="7" t="n" r="D4">
        <v>1272824</v>
      </c>
      <c s="7" t="n" r="E4">
        <v>1061549</v>
      </c>
      <c s="7" t="n" r="F4">
        <v>2332982</v>
      </c>
      <c s="7" t="n" r="G4">
        <v>1987252</v>
      </c>
    </row>
    <row spans="1:7" r="5">
      <c s="4" t="s" r="A5">
        <v>308</v>
      </c>
      <c s="5" t="n" r="B5">
        <v>4949</v>
      </c>
      <c s="5" t="n" r="C5">
        <v>9627</v>
      </c>
      <c s="5" t="n" r="D5">
        <v>76932</v>
      </c>
      <c s="5" t="n" r="E5">
        <v>80410</v>
      </c>
      <c s="5" t="n" r="F5">
        <v>137648</v>
      </c>
      <c s="5" t="n" r="G5">
        <v>134849</v>
      </c>
    </row>
    <row spans="1:7" r="6">
      <c s="4" t="s" r="A6">
        <v>309</v>
      </c>
    </row>
    <row spans="1:7" r="7">
      <c s="3" t="s" r="A7">
        <v>307</v>
      </c>
    </row>
    <row spans="1:7" r="8">
      <c s="4" t="s" r="A8">
        <v>310</v>
      </c>
      <c s="5" t="n" r="B8">
        <v>515755</v>
      </c>
      <c s="5" t="n" r="C8">
        <v>428445</v>
      </c>
      <c s="5" t="n" r="D8">
        <v>1229959</v>
      </c>
      <c s="5" t="n" r="E8">
        <v>1013091</v>
      </c>
      <c s="5" t="n" r="F8">
        <v>2246387</v>
      </c>
      <c s="5" t="n" r="G8">
        <v>1887951</v>
      </c>
    </row>
    <row spans="1:7" r="9">
      <c s="4" t="s" r="A9">
        <v>311</v>
      </c>
    </row>
    <row spans="1:7" r="10">
      <c s="3" t="s" r="A10">
        <v>307</v>
      </c>
    </row>
    <row spans="1:7" r="11">
      <c s="4" t="s" r="A11">
        <v>310</v>
      </c>
      <c s="5" t="n" r="B11">
        <v>22849</v>
      </c>
      <c s="5" t="n" r="C11">
        <v>24708</v>
      </c>
      <c s="5" t="n" r="D11">
        <v>42865</v>
      </c>
      <c s="5" t="n" r="E11">
        <v>48458</v>
      </c>
      <c s="5" t="n" r="F11">
        <v>86595</v>
      </c>
      <c s="5" t="n" r="G11">
        <v>99301</v>
      </c>
    </row>
    <row spans="1:7" r="12">
      <c s="4" t="s" r="A12">
        <v>276</v>
      </c>
    </row>
    <row spans="1:7" r="13">
      <c s="3" t="s" r="A13">
        <v>307</v>
      </c>
    </row>
    <row spans="1:7" r="14">
      <c s="4" t="s" r="A14">
        <v>89</v>
      </c>
      <c s="5" t="n" r="B14">
        <v>286643</v>
      </c>
      <c s="5" t="n" r="C14">
        <v>271479</v>
      </c>
      <c s="5" t="n" r="D14">
        <v>839758</v>
      </c>
      <c s="5" t="n" r="E14">
        <v>757972</v>
      </c>
      <c s="5" t="n" r="F14">
        <v>1463873</v>
      </c>
      <c s="5" t="n" r="G14">
        <v>1325657</v>
      </c>
    </row>
    <row spans="1:7" r="15">
      <c s="4" t="s" r="A15">
        <v>308</v>
      </c>
      <c s="5" t="n" r="B15">
        <v>-657</v>
      </c>
      <c s="5" t="n" r="C15">
        <v>1798</v>
      </c>
      <c s="5" t="n" r="D15">
        <v>78264</v>
      </c>
      <c s="5" t="n" r="E15">
        <v>74397</v>
      </c>
      <c s="5" t="n" r="F15">
        <v>120739</v>
      </c>
      <c s="5" t="n" r="G15">
        <v>117310</v>
      </c>
    </row>
    <row spans="1:7" r="16">
      <c s="4" t="s" r="A16">
        <v>312</v>
      </c>
    </row>
    <row spans="1:7" r="17">
      <c s="3" t="s" r="A17">
        <v>307</v>
      </c>
    </row>
    <row spans="1:7" r="18">
      <c s="4" t="s" r="A18">
        <v>310</v>
      </c>
      <c s="5" t="n" r="B18">
        <v>286643</v>
      </c>
      <c s="5" t="n" r="C18">
        <v>271479</v>
      </c>
      <c s="5" t="n" r="D18">
        <v>839758</v>
      </c>
      <c s="5" t="n" r="E18">
        <v>757972</v>
      </c>
      <c s="5" t="n" r="F18">
        <v>1463873</v>
      </c>
      <c s="5" t="n" r="G18">
        <v>1325657</v>
      </c>
    </row>
    <row spans="1:7" r="19">
      <c s="4" t="s" r="A19">
        <v>313</v>
      </c>
    </row>
    <row spans="1:7" r="20">
      <c s="3" t="s" r="A20">
        <v>307</v>
      </c>
    </row>
    <row spans="1:7" r="21">
      <c s="4" t="s" r="A21">
        <v>310</v>
      </c>
      <c s="5" t="n" r="B21">
        <v>0</v>
      </c>
      <c s="5" t="n" r="C21">
        <v>0</v>
      </c>
      <c s="5" t="n" r="D21">
        <v>0</v>
      </c>
      <c s="5" t="n" r="E21">
        <v>0</v>
      </c>
      <c s="5" t="n" r="F21">
        <v>0</v>
      </c>
      <c s="5" t="n" r="G21">
        <v>0</v>
      </c>
    </row>
    <row spans="1:7" r="22">
      <c s="4" t="s" r="A22">
        <v>277</v>
      </c>
    </row>
    <row spans="1:7" r="23">
      <c s="3" t="s" r="A23">
        <v>307</v>
      </c>
    </row>
    <row spans="1:7" r="24">
      <c s="4" t="s" r="A24">
        <v>89</v>
      </c>
      <c s="5" t="n" r="B24">
        <v>251961</v>
      </c>
      <c s="5" t="n" r="C24">
        <v>181674</v>
      </c>
      <c s="5" t="n" r="D24">
        <v>433066</v>
      </c>
      <c s="5" t="n" r="E24">
        <v>303577</v>
      </c>
      <c s="5" t="n" r="F24">
        <v>869109</v>
      </c>
      <c s="5" t="n" r="G24">
        <v>661595</v>
      </c>
    </row>
    <row spans="1:7" r="25">
      <c s="4" t="s" r="A25">
        <v>308</v>
      </c>
      <c s="5" t="n" r="B25">
        <v>5606</v>
      </c>
      <c s="5" t="n" r="C25">
        <v>7829</v>
      </c>
      <c s="5" t="n" r="D25">
        <v>-1332</v>
      </c>
      <c s="5" t="n" r="E25">
        <v>6013</v>
      </c>
      <c s="5" t="n" r="F25">
        <v>16909</v>
      </c>
      <c s="5" t="n" r="G25">
        <v>17539</v>
      </c>
    </row>
    <row spans="1:7" r="26">
      <c s="4" t="s" r="A26">
        <v>314</v>
      </c>
    </row>
    <row spans="1:7" r="27">
      <c s="3" t="s" r="A27">
        <v>307</v>
      </c>
    </row>
    <row spans="1:7" r="28">
      <c s="4" t="s" r="A28">
        <v>310</v>
      </c>
      <c s="5" t="n" r="B28">
        <v>229112</v>
      </c>
      <c s="5" t="n" r="C28">
        <v>156966</v>
      </c>
      <c s="5" t="n" r="D28">
        <v>390201</v>
      </c>
      <c s="5" t="n" r="E28">
        <v>255119</v>
      </c>
      <c s="5" t="n" r="F28">
        <v>782514</v>
      </c>
      <c s="5" t="n" r="G28">
        <v>562294</v>
      </c>
    </row>
    <row spans="1:7" r="29">
      <c s="4" t="s" r="A29">
        <v>315</v>
      </c>
    </row>
    <row spans="1:7" r="30">
      <c s="3" t="s" r="A30">
        <v>307</v>
      </c>
    </row>
    <row spans="1:7" r="31">
      <c s="4" t="s" r="A31">
        <v>310</v>
      </c>
      <c s="7" t="n" r="B31">
        <v>22849</v>
      </c>
      <c s="7" t="n" r="C31">
        <v>24708</v>
      </c>
      <c s="7" t="n" r="D31">
        <v>42865</v>
      </c>
      <c s="7" t="n" r="E31">
        <v>48458</v>
      </c>
      <c s="7" t="n" r="F31">
        <v>86595</v>
      </c>
      <c s="7" t="n" r="G31">
        <v>99301</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s>
  <sheetData>
    <row spans="1:7" r="1">
      <c s="1" t="s" r="A1">
        <v>316</v>
      </c>
      <c s="2" t="s" r="B1">
        <v>83</v>
      </c>
      <c s="2" t="s" r="D1">
        <v>1</v>
      </c>
      <c s="2" t="s" r="F1">
        <v>84</v>
      </c>
    </row>
    <row spans="1:7" r="2">
      <c s="2" t="s" r="B2">
        <v>2</v>
      </c>
      <c s="2" t="s" r="C2">
        <v>85</v>
      </c>
      <c s="2" t="s" r="D2">
        <v>2</v>
      </c>
      <c s="2" t="s" r="E2">
        <v>85</v>
      </c>
      <c s="2" t="s" r="F2">
        <v>2</v>
      </c>
      <c s="2" t="s" r="G2">
        <v>85</v>
      </c>
    </row>
    <row spans="1:7" r="3">
      <c s="3" t="s" r="A3">
        <v>317</v>
      </c>
    </row>
    <row spans="1:7" r="4">
      <c s="4" t="s" r="A4">
        <v>318</v>
      </c>
      <c s="7" t="n" r="B4">
        <v>518</v>
      </c>
      <c s="7" t="n" r="C4">
        <v>519</v>
      </c>
      <c s="7" t="n" r="D4">
        <v>1037</v>
      </c>
      <c s="7" t="n" r="E4">
        <v>1037</v>
      </c>
      <c s="7" t="n" r="F4">
        <v>2073</v>
      </c>
      <c s="7" t="n" r="G4">
        <v>2074</v>
      </c>
    </row>
    <row spans="1:7" r="5">
      <c s="4" t="s" r="A5">
        <v>319</v>
      </c>
      <c s="4" t="s" r="D5">
        <v>320</v>
      </c>
    </row>
    <row spans="1:7" r="6">
      <c s="4" t="s" r="A6">
        <v>321</v>
      </c>
    </row>
    <row spans="1:7" r="7">
      <c s="3" t="s" r="A7">
        <v>317</v>
      </c>
    </row>
    <row spans="1:7" r="8">
      <c s="4" t="s" r="A8">
        <v>318</v>
      </c>
      <c s="7" t="n" r="D8">
        <v>0</v>
      </c>
    </row>
    <row spans="1:7" r="9">
      <c s="4" t="s" r="A9">
        <v>322</v>
      </c>
    </row>
    <row spans="1:7" r="10">
      <c s="3" t="s" r="A10">
        <v>317</v>
      </c>
    </row>
    <row spans="1:7" r="11">
      <c s="4" t="s" r="A11">
        <v>323</v>
      </c>
      <c s="4" t="s" r="D11">
        <v>324</v>
      </c>
    </row>
    <row spans="1:7" r="12">
      <c s="4" t="s" r="A12">
        <v>325</v>
      </c>
    </row>
    <row spans="1:7" r="13">
      <c s="3" t="s" r="A13">
        <v>317</v>
      </c>
    </row>
    <row spans="1:7" r="14">
      <c s="4" t="s" r="A14">
        <v>323</v>
      </c>
      <c s="4" t="s" r="D14">
        <v>326</v>
      </c>
    </row>
    <row spans="1:7" r="15">
      <c s="4" t="s" r="A15">
        <v>327</v>
      </c>
    </row>
    <row spans="1:7" r="16">
      <c s="3" t="s" r="A16">
        <v>317</v>
      </c>
    </row>
    <row spans="1:7" r="17">
      <c s="4" t="s" r="A17">
        <v>328</v>
      </c>
      <c s="4" t="s" r="D17">
        <v>329</v>
      </c>
    </row>
    <row spans="1:7" r="18">
      <c s="4" t="s" r="A18">
        <v>330</v>
      </c>
    </row>
    <row spans="1:7" r="19">
      <c s="3" t="s" r="A19">
        <v>317</v>
      </c>
    </row>
    <row spans="1:7" r="20">
      <c s="4" t="s" r="A20">
        <v>328</v>
      </c>
      <c s="4" t="s" r="D20">
        <v>329</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1</v>
      </c>
      <c s="2" t="s" r="B1">
        <v>2</v>
      </c>
      <c s="2" t="s" r="C1">
        <v>25</v>
      </c>
    </row>
    <row spans="1:3" r="2">
      <c s="3" t="s" r="A2">
        <v>332</v>
      </c>
    </row>
    <row spans="1:3" r="3">
      <c s="4" t="s" r="A3">
        <v>333</v>
      </c>
      <c s="5" t="n" r="B3">
        <v>7838000</v>
      </c>
      <c s="5" t="n" r="C3">
        <v>510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334</v>
      </c>
      <c s="2" t="s" r="B1">
        <v>83</v>
      </c>
      <c s="2" t="s" r="D1">
        <v>1</v>
      </c>
      <c s="2" t="s" r="F1">
        <v>84</v>
      </c>
    </row>
    <row spans="1:7" r="2">
      <c s="2" t="s" r="B2">
        <v>2</v>
      </c>
      <c s="2" t="s" r="C2">
        <v>85</v>
      </c>
      <c s="2" t="s" r="D2">
        <v>2</v>
      </c>
      <c s="2" t="s" r="E2">
        <v>85</v>
      </c>
      <c s="2" t="s" r="F2">
        <v>2</v>
      </c>
      <c s="2" t="s" r="G2">
        <v>85</v>
      </c>
    </row>
    <row spans="1:7" r="3">
      <c s="3" t="s" r="A3">
        <v>335</v>
      </c>
    </row>
    <row spans="1:7" r="4">
      <c s="4" t="s" r="A4">
        <v>336</v>
      </c>
      <c s="7" t="n" r="B4">
        <v>0</v>
      </c>
      <c s="7" t="n" r="C4">
        <v>0</v>
      </c>
      <c s="7" t="n" r="D4">
        <v>0</v>
      </c>
      <c s="7" t="n" r="E4">
        <v>0</v>
      </c>
      <c s="7" t="n" r="F4">
        <v>0</v>
      </c>
      <c s="7" t="n" r="G4">
        <v>0</v>
      </c>
    </row>
    <row spans="1:7" r="5">
      <c s="4" t="s" r="A5">
        <v>337</v>
      </c>
    </row>
    <row spans="1:7" r="6">
      <c s="3" t="s" r="A6">
        <v>335</v>
      </c>
    </row>
    <row spans="1:7" r="7">
      <c s="4" t="s" r="A7">
        <v>336</v>
      </c>
      <c s="5" t="n" r="B7">
        <v>707</v>
      </c>
      <c s="5" t="n" r="C7">
        <v>-83</v>
      </c>
      <c s="5" t="n" r="D7">
        <v>-1407</v>
      </c>
      <c s="5" t="n" r="E7">
        <v>5907</v>
      </c>
      <c s="5" t="n" r="F7">
        <v>-9677</v>
      </c>
      <c s="5" t="n" r="G7">
        <v>9476</v>
      </c>
    </row>
    <row spans="1:7" r="8">
      <c s="4" t="s" r="A8">
        <v>338</v>
      </c>
    </row>
    <row spans="1:7" r="9">
      <c s="3" t="s" r="A9">
        <v>335</v>
      </c>
    </row>
    <row spans="1:7" r="10">
      <c s="4" t="s" r="A10">
        <v>336</v>
      </c>
      <c s="7" t="n" r="B10">
        <v>-707</v>
      </c>
      <c s="7" t="n" r="C10">
        <v>83</v>
      </c>
      <c s="7" t="n" r="D10">
        <v>1407</v>
      </c>
      <c s="7" t="n" r="E10">
        <v>-5907</v>
      </c>
      <c s="7" t="n" r="F10">
        <v>9677</v>
      </c>
      <c s="7" t="n" r="G10">
        <v>-9476</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9</v>
      </c>
      <c s="2" t="s" r="B1">
        <v>2</v>
      </c>
      <c s="2" t="s" r="C1">
        <v>25</v>
      </c>
    </row>
    <row spans="1:3" r="2">
      <c s="3" t="s" r="A2">
        <v>340</v>
      </c>
    </row>
    <row spans="1:3" r="3">
      <c s="4" t="s" r="A3">
        <v>341</v>
      </c>
      <c s="7" t="n" r="B3">
        <v>133</v>
      </c>
      <c s="7" t="n" r="C3">
        <v>0</v>
      </c>
    </row>
    <row spans="1:3" r="4">
      <c s="4" t="s" r="A4">
        <v>342</v>
      </c>
      <c s="5" t="n" r="B4">
        <v>-2306</v>
      </c>
      <c s="5" t="n" r="C4">
        <v>-5425</v>
      </c>
    </row>
    <row spans="1:3" r="5">
      <c s="4" t="s" r="A5">
        <v>343</v>
      </c>
      <c s="5" t="n" r="B5">
        <v>-2173</v>
      </c>
      <c s="5" t="n" r="C5">
        <v>-5425</v>
      </c>
    </row>
    <row spans="1:3" r="6">
      <c s="4" t="s" r="A6">
        <v>344</v>
      </c>
    </row>
    <row spans="1:3" r="7">
      <c s="3" t="s" r="A7">
        <v>340</v>
      </c>
    </row>
    <row spans="1:3" r="8">
      <c s="4" t="s" r="A8">
        <v>341</v>
      </c>
      <c s="5" t="n" r="B8">
        <v>105</v>
      </c>
      <c s="5" t="n" r="C8">
        <v>0</v>
      </c>
    </row>
    <row spans="1:3" r="9">
      <c s="4" t="s" r="A9">
        <v>342</v>
      </c>
      <c s="5" t="n" r="B9">
        <v>-2098</v>
      </c>
      <c s="5" t="n" r="C9">
        <v>-5062</v>
      </c>
    </row>
    <row spans="1:3" r="10">
      <c s="4" t="s" r="A10">
        <v>343</v>
      </c>
      <c s="5" t="n" r="B10">
        <v>-1993</v>
      </c>
      <c s="5" t="n" r="C10">
        <v>-5062</v>
      </c>
    </row>
    <row spans="1:3" r="11">
      <c s="4" t="s" r="A11">
        <v>345</v>
      </c>
    </row>
    <row spans="1:3" r="12">
      <c s="3" t="s" r="A12">
        <v>340</v>
      </c>
    </row>
    <row spans="1:3" r="13">
      <c s="4" t="s" r="A13">
        <v>341</v>
      </c>
      <c s="5" t="n" r="B13">
        <v>28</v>
      </c>
      <c s="5" t="n" r="C13">
        <v>0</v>
      </c>
    </row>
    <row spans="1:3" r="14">
      <c s="4" t="s" r="A14">
        <v>342</v>
      </c>
      <c s="5" t="n" r="B14">
        <v>-208</v>
      </c>
      <c s="5" t="n" r="C14">
        <v>-363</v>
      </c>
    </row>
    <row spans="1:3" r="15">
      <c s="4" t="s" r="A15">
        <v>343</v>
      </c>
      <c s="7" t="n" r="B15">
        <v>-180</v>
      </c>
      <c s="7" t="n" r="C15">
        <v>-3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
    <col customWidth="1" max="3" min="3" width="9"/>
    <col customWidth="1" max="4" min="4" width="9"/>
  </cols>
  <sheetData>
    <row spans="1:4" r="1">
      <c s="1" t="s" r="A1">
        <v>346</v>
      </c>
      <c s="2" t="s" r="B1">
        <v>270</v>
      </c>
      <c s="2" t="s" r="C1">
        <v>270</v>
      </c>
      <c s="2" t="s" r="D1">
        <v>270</v>
      </c>
    </row>
    <row spans="1:4" r="2">
      <c s="3" t="s" r="A2">
        <v>347</v>
      </c>
    </row>
    <row spans="1:4" r="3">
      <c s="4" t="s" r="A3">
        <v>348</v>
      </c>
      <c s="7" t="n" r="B3">
        <v>690</v>
      </c>
      <c s="7" t="n" r="C3">
        <v>4660</v>
      </c>
      <c s="7" t="n" r="D3">
        <v>5474</v>
      </c>
    </row>
    <row spans="1:4" r="4">
      <c s="4" t="s" r="A4">
        <v>349</v>
      </c>
      <c s="7" t="n" r="B4">
        <v>0</v>
      </c>
      <c s="7" t="n" r="C4">
        <v>0</v>
      </c>
      <c s="7" t="n" r="D4">
        <v>1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0</v>
      </c>
      <c s="2" t="s" r="B1">
        <v>2</v>
      </c>
      <c s="2" t="s" r="C1">
        <v>25</v>
      </c>
    </row>
    <row spans="1:3" r="2">
      <c s="4" t="s" r="A2">
        <v>351</v>
      </c>
    </row>
    <row spans="1:3" r="3">
      <c s="3" t="s" r="A3">
        <v>340</v>
      </c>
    </row>
    <row spans="1:3" r="4">
      <c s="4" t="s" r="A4">
        <v>352</v>
      </c>
      <c s="7" t="n" r="B4">
        <v>1993</v>
      </c>
      <c s="7" t="n" r="C4">
        <v>5062</v>
      </c>
    </row>
    <row spans="1:3" r="5">
      <c s="4" t="s" r="A5">
        <v>353</v>
      </c>
    </row>
    <row spans="1:3" r="6">
      <c s="3" t="s" r="A6">
        <v>340</v>
      </c>
    </row>
    <row spans="1:3" r="7">
      <c s="4" t="s" r="A7">
        <v>352</v>
      </c>
      <c s="7" t="n" r="B7">
        <v>180</v>
      </c>
      <c s="7" t="n" r="C7">
        <v>3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4</v>
      </c>
      <c s="2" t="s" r="B1">
        <v>2</v>
      </c>
      <c s="2" t="s" r="C1">
        <v>25</v>
      </c>
    </row>
    <row spans="1:3" r="2">
      <c s="3" t="s" r="A2">
        <v>340</v>
      </c>
    </row>
    <row spans="1:3" r="3">
      <c s="4" t="s" r="A3">
        <v>355</v>
      </c>
      <c s="7" t="n" r="B3">
        <v>-2173</v>
      </c>
      <c s="7" t="n" r="C3">
        <v>-5425</v>
      </c>
    </row>
    <row spans="1:3" r="4">
      <c s="4" t="s" r="A4">
        <v>344</v>
      </c>
    </row>
    <row spans="1:3" r="5">
      <c s="3" t="s" r="A5">
        <v>340</v>
      </c>
    </row>
    <row spans="1:3" r="6">
      <c s="4" t="s" r="A6">
        <v>356</v>
      </c>
      <c s="5" t="n" r="B6">
        <v>-1993</v>
      </c>
      <c s="5" t="n" r="C6">
        <v>-5062</v>
      </c>
    </row>
    <row spans="1:3" r="7">
      <c s="4" t="s" r="A7">
        <v>345</v>
      </c>
    </row>
    <row spans="1:3" r="8">
      <c s="3" t="s" r="A8">
        <v>340</v>
      </c>
    </row>
    <row spans="1:3" r="9">
      <c s="4" t="s" r="A9">
        <v>356</v>
      </c>
      <c s="7" t="n" r="B9">
        <v>-180</v>
      </c>
      <c s="7" t="n" r="C9">
        <v>-3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57</v>
      </c>
      <c s="2" t="s" r="B1">
        <v>358</v>
      </c>
      <c s="2" t="s" r="C1">
        <v>2</v>
      </c>
      <c s="2" t="s" r="D1">
        <v>2</v>
      </c>
      <c s="2" t="s" r="E1">
        <v>85</v>
      </c>
      <c s="2" t="s" r="F1">
        <v>2</v>
      </c>
      <c s="2" t="s" r="G1">
        <v>85</v>
      </c>
    </row>
    <row spans="1:7" r="2">
      <c s="4" t="s" r="A2">
        <v>359</v>
      </c>
      <c s="7" t="n" r="D2">
        <v>22760000</v>
      </c>
    </row>
    <row spans="1:7" r="3">
      <c s="4" t="s" r="A3">
        <v>360</v>
      </c>
      <c s="7" t="n" r="D3">
        <v>20713000</v>
      </c>
      <c s="7" t="n" r="E3">
        <v>237000</v>
      </c>
      <c s="7" t="n" r="F3">
        <v>20881000</v>
      </c>
      <c s="7" t="n" r="G3">
        <v>515000</v>
      </c>
    </row>
    <row spans="1:7" r="4">
      <c s="4" t="s" r="A4">
        <v>361</v>
      </c>
      <c s="5" t="n" r="D4">
        <v>145000</v>
      </c>
    </row>
    <row spans="1:7" r="5">
      <c s="4" t="s" r="A5">
        <v>362</v>
      </c>
    </row>
    <row spans="1:7" r="6">
      <c s="4" t="s" r="A6">
        <v>363</v>
      </c>
      <c s="5" t="n" r="C6">
        <v>180247</v>
      </c>
      <c s="5" t="n" r="D6">
        <v>372509</v>
      </c>
    </row>
    <row spans="1:7" r="7">
      <c s="4" t="s" r="A7">
        <v>364</v>
      </c>
      <c s="8" t="n" r="C7">
        <v>53.9</v>
      </c>
    </row>
    <row spans="1:7" r="8">
      <c s="4" t="s" r="A8">
        <v>360</v>
      </c>
      <c s="7" t="n" r="C8">
        <v>9618188</v>
      </c>
      <c s="7" t="n" r="D8">
        <v>20557144</v>
      </c>
    </row>
    <row spans="1:7" r="9">
      <c s="4" t="s" r="A9">
        <v>365</v>
      </c>
      <c s="5" t="n" r="C9">
        <v>97154</v>
      </c>
      <c s="5" t="n" r="D9">
        <v>207649</v>
      </c>
    </row>
    <row spans="1:7" r="10">
      <c s="4" t="s" r="A10">
        <v>366</v>
      </c>
      <c s="7" t="n" r="C10">
        <v>79235207</v>
      </c>
      <c s="7" t="n" r="D10">
        <v>79235207</v>
      </c>
      <c s="7" t="n" r="F10">
        <v>79235207</v>
      </c>
    </row>
    <row spans="1:7" r="11">
      <c s="4" t="s" r="A11">
        <v>325</v>
      </c>
    </row>
    <row spans="1:7" r="12">
      <c s="4" t="s" r="A12">
        <v>359</v>
      </c>
      <c s="7" t="n" r="B12">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82</v>
      </c>
      <c s="2" t="s" r="B1">
        <v>83</v>
      </c>
      <c s="2" t="s" r="D1">
        <v>1</v>
      </c>
      <c s="2" t="s" r="F1">
        <v>84</v>
      </c>
    </row>
    <row spans="1:7" r="2">
      <c s="2" t="s" r="B2">
        <v>2</v>
      </c>
      <c s="2" t="s" r="C2">
        <v>85</v>
      </c>
      <c s="2" t="s" r="D2">
        <v>2</v>
      </c>
      <c s="2" t="s" r="E2">
        <v>85</v>
      </c>
      <c s="2" t="s" r="F2">
        <v>2</v>
      </c>
      <c s="2" t="s" r="G2">
        <v>85</v>
      </c>
    </row>
    <row spans="1:7" r="3">
      <c s="3" t="s" r="A3">
        <v>86</v>
      </c>
    </row>
    <row spans="1:7" r="4">
      <c s="4" t="s" r="A4">
        <v>87</v>
      </c>
      <c s="7" t="n" r="B4">
        <v>286643</v>
      </c>
      <c s="7" t="n" r="C4">
        <v>271479</v>
      </c>
      <c s="7" t="n" r="D4">
        <v>839758</v>
      </c>
      <c s="7" t="n" r="E4">
        <v>757972</v>
      </c>
      <c s="7" t="n" r="F4">
        <v>1463873</v>
      </c>
      <c s="7" t="n" r="G4">
        <v>1325657</v>
      </c>
    </row>
    <row spans="1:7" r="5">
      <c s="4" t="s" r="A5">
        <v>88</v>
      </c>
      <c s="5" t="n" r="B5">
        <v>251961</v>
      </c>
      <c s="5" t="n" r="C5">
        <v>181674</v>
      </c>
      <c s="5" t="n" r="D5">
        <v>433066</v>
      </c>
      <c s="5" t="n" r="E5">
        <v>303577</v>
      </c>
      <c s="5" t="n" r="F5">
        <v>869109</v>
      </c>
      <c s="5" t="n" r="G5">
        <v>661595</v>
      </c>
    </row>
    <row spans="1:7" r="6">
      <c s="4" t="s" r="A6">
        <v>89</v>
      </c>
      <c s="5" t="n" r="B6">
        <v>538604</v>
      </c>
      <c s="5" t="n" r="C6">
        <v>453153</v>
      </c>
      <c s="5" t="n" r="D6">
        <v>1272824</v>
      </c>
      <c s="5" t="n" r="E6">
        <v>1061549</v>
      </c>
      <c s="5" t="n" r="F6">
        <v>2332982</v>
      </c>
      <c s="5" t="n" r="G6">
        <v>1987252</v>
      </c>
    </row>
    <row spans="1:7" r="7">
      <c s="3" t="s" r="A7">
        <v>90</v>
      </c>
    </row>
    <row spans="1:7" r="8">
      <c s="4" t="s" r="A8">
        <v>91</v>
      </c>
      <c s="5" t="n" r="B8">
        <v>109015</v>
      </c>
      <c s="5" t="n" r="C8">
        <v>97985</v>
      </c>
      <c s="5" t="n" r="D8">
        <v>362777</v>
      </c>
      <c s="5" t="n" r="E8">
        <v>289362</v>
      </c>
      <c s="5" t="n" r="F8">
        <v>578771</v>
      </c>
      <c s="5" t="n" r="G8">
        <v>455367</v>
      </c>
    </row>
    <row spans="1:7" r="9">
      <c s="4" t="s" r="A9">
        <v>92</v>
      </c>
      <c s="5" t="n" r="B9">
        <v>99344</v>
      </c>
      <c s="5" t="n" r="C9">
        <v>97620</v>
      </c>
      <c s="5" t="n" r="D9">
        <v>194854</v>
      </c>
      <c s="5" t="n" r="E9">
        <v>200028</v>
      </c>
      <c s="5" t="n" r="F9">
        <v>378558</v>
      </c>
      <c s="5" t="n" r="G9">
        <v>392920</v>
      </c>
    </row>
    <row spans="1:7" r="10">
      <c s="4" t="s" r="A10">
        <v>93</v>
      </c>
      <c s="5" t="n" r="B10">
        <v>66955</v>
      </c>
      <c s="5" t="n" r="C10">
        <v>62186</v>
      </c>
      <c s="5" t="n" r="D10">
        <v>134422</v>
      </c>
      <c s="5" t="n" r="E10">
        <v>125077</v>
      </c>
      <c s="5" t="n" r="F10">
        <v>262372</v>
      </c>
      <c s="5" t="n" r="G10">
        <v>244391</v>
      </c>
    </row>
    <row spans="1:7" r="11">
      <c s="4" t="s" r="A11">
        <v>94</v>
      </c>
      <c s="5" t="n" r="B11">
        <v>12414</v>
      </c>
      <c s="5" t="n" r="C11">
        <v>10965</v>
      </c>
      <c s="5" t="n" r="D11">
        <v>25411</v>
      </c>
      <c s="5" t="n" r="E11">
        <v>22421</v>
      </c>
      <c s="5" t="n" r="F11">
        <v>50242</v>
      </c>
      <c s="5" t="n" r="G11">
        <v>45104</v>
      </c>
    </row>
    <row spans="1:7" r="12">
      <c s="4" t="s" r="A12">
        <v>95</v>
      </c>
      <c s="5" t="n" r="B12">
        <v>225829</v>
      </c>
      <c s="5" t="n" r="C12">
        <v>157642</v>
      </c>
      <c s="5" t="n" r="D12">
        <v>400757</v>
      </c>
      <c s="5" t="n" r="E12">
        <v>270841</v>
      </c>
      <c s="5" t="n" r="F12">
        <v>777773</v>
      </c>
      <c s="5" t="n" r="G12">
        <v>588737</v>
      </c>
    </row>
    <row spans="1:7" r="13">
      <c s="4" t="s" r="A13">
        <v>96</v>
      </c>
      <c s="5" t="n" r="B13">
        <v>513557</v>
      </c>
      <c s="5" t="n" r="C13">
        <v>426398</v>
      </c>
      <c s="5" t="n" r="D13">
        <v>1118221</v>
      </c>
      <c s="5" t="n" r="E13">
        <v>907729</v>
      </c>
      <c s="5" t="n" r="F13">
        <v>2047716</v>
      </c>
      <c s="5" t="n" r="G13">
        <v>1726519</v>
      </c>
    </row>
    <row spans="1:7" r="14">
      <c s="4" t="s" r="A14">
        <v>97</v>
      </c>
      <c s="5" t="n" r="B14">
        <v>25047</v>
      </c>
      <c s="5" t="n" r="C14">
        <v>26755</v>
      </c>
      <c s="5" t="n" r="D14">
        <v>154603</v>
      </c>
      <c s="5" t="n" r="E14">
        <v>153820</v>
      </c>
      <c s="5" t="n" r="F14">
        <v>285266</v>
      </c>
      <c s="5" t="n" r="G14">
        <v>260733</v>
      </c>
    </row>
    <row spans="1:7" r="15">
      <c s="3" t="s" r="A15">
        <v>98</v>
      </c>
    </row>
    <row spans="1:7" r="16">
      <c s="4" t="s" r="A16">
        <v>99</v>
      </c>
      <c s="5" t="n" r="B16">
        <v>-17717</v>
      </c>
      <c s="5" t="n" r="C16">
        <v>-17305</v>
      </c>
      <c s="5" t="n" r="D16">
        <v>-35694</v>
      </c>
      <c s="5" t="n" r="E16">
        <v>-34824</v>
      </c>
      <c s="5" t="n" r="F16">
        <v>-72939</v>
      </c>
      <c s="5" t="n" r="G16">
        <v>-67356</v>
      </c>
    </row>
    <row spans="1:7" r="17">
      <c s="4" t="s" r="A17">
        <v>100</v>
      </c>
      <c s="5" t="n" r="B17">
        <v>162</v>
      </c>
      <c s="5" t="n" r="C17">
        <v>2863</v>
      </c>
      <c s="5" t="n" r="D17">
        <v>2434</v>
      </c>
      <c s="5" t="n" r="E17">
        <v>4475</v>
      </c>
      <c s="5" t="n" r="F17">
        <v>5066</v>
      </c>
      <c s="5" t="n" r="G17">
        <v>11254</v>
      </c>
    </row>
    <row spans="1:7" r="18">
      <c s="4" t="s" r="A18">
        <v>101</v>
      </c>
      <c s="5" t="n" r="B18">
        <v>-17555</v>
      </c>
      <c s="5" t="n" r="C18">
        <v>-14442</v>
      </c>
      <c s="5" t="n" r="D18">
        <v>-33260</v>
      </c>
      <c s="5" t="n" r="E18">
        <v>-30349</v>
      </c>
      <c s="5" t="n" r="F18">
        <v>-67873</v>
      </c>
      <c s="5" t="n" r="G18">
        <v>-56102</v>
      </c>
    </row>
    <row spans="1:7" r="19">
      <c s="4" t="s" r="A19">
        <v>102</v>
      </c>
      <c s="5" t="n" r="B19">
        <v>7492</v>
      </c>
      <c s="5" t="n" r="C19">
        <v>12313</v>
      </c>
      <c s="5" t="n" r="D19">
        <v>121343</v>
      </c>
      <c s="5" t="n" r="E19">
        <v>123471</v>
      </c>
      <c s="5" t="n" r="F19">
        <v>217393</v>
      </c>
      <c s="5" t="n" r="G19">
        <v>204631</v>
      </c>
    </row>
    <row spans="1:7" r="20">
      <c s="4" t="s" r="A20">
        <v>103</v>
      </c>
      <c s="5" t="n" r="B20">
        <v>2429</v>
      </c>
      <c s="5" t="n" r="C20">
        <v>2686</v>
      </c>
      <c s="5" t="n" r="D20">
        <v>44401</v>
      </c>
      <c s="5" t="n" r="E20">
        <v>43147</v>
      </c>
      <c s="5" t="n" r="F20">
        <v>79627</v>
      </c>
      <c s="5" t="n" r="G20">
        <v>70175</v>
      </c>
    </row>
    <row spans="1:7" r="21">
      <c s="4" t="s" r="A21">
        <v>104</v>
      </c>
      <c s="5" t="n" r="B21">
        <v>5063</v>
      </c>
      <c s="5" t="n" r="C21">
        <v>9627</v>
      </c>
      <c s="5" t="n" r="D21">
        <v>76942</v>
      </c>
      <c s="5" t="n" r="E21">
        <v>80324</v>
      </c>
      <c s="5" t="n" r="F21">
        <v>137766</v>
      </c>
      <c s="5" t="n" r="G21">
        <v>134456</v>
      </c>
    </row>
    <row spans="1:7" r="22">
      <c s="4" t="s" r="A22">
        <v>105</v>
      </c>
      <c s="5" t="n" r="B22">
        <v>114</v>
      </c>
      <c s="5" t="n" r="C22">
        <v>0</v>
      </c>
      <c s="5" t="n" r="D22">
        <v>10</v>
      </c>
      <c s="5" t="n" r="E22">
        <v>-86</v>
      </c>
      <c s="5" t="n" r="F22">
        <v>118</v>
      </c>
      <c s="5" t="n" r="G22">
        <v>-393</v>
      </c>
    </row>
    <row spans="1:7" r="23">
      <c s="4" t="s" r="A23">
        <v>106</v>
      </c>
      <c s="7" t="n" r="B23">
        <v>4949</v>
      </c>
      <c s="7" t="n" r="C23">
        <v>9627</v>
      </c>
      <c s="7" t="n" r="D23">
        <v>76932</v>
      </c>
      <c s="7" t="n" r="E23">
        <v>80410</v>
      </c>
      <c s="7" t="n" r="F23">
        <v>137648</v>
      </c>
      <c s="7" t="n" r="G23">
        <v>134849</v>
      </c>
    </row>
    <row spans="1:7" r="24">
      <c s="4" t="s" r="A24">
        <v>107</v>
      </c>
      <c s="8" t="n" r="B24">
        <v>0.11</v>
      </c>
      <c s="8" t="n" r="C24">
        <v>0.21</v>
      </c>
      <c s="8" t="n" r="D24">
        <v>1.65</v>
      </c>
      <c s="8" t="n" r="E24">
        <v>1.73</v>
      </c>
      <c s="8" t="n" r="F24">
        <v>2.95</v>
      </c>
      <c s="8" t="n" r="G24">
        <v>2.91</v>
      </c>
    </row>
    <row spans="1:7" r="25">
      <c s="4" t="s" r="A25">
        <v>108</v>
      </c>
      <c s="9" t="n" r="B25">
        <v>0.1</v>
      </c>
      <c s="9" t="n" r="C25">
        <v>0.21</v>
      </c>
      <c s="9" t="n" r="D25">
        <v>1.63</v>
      </c>
      <c s="9" t="n" r="E25">
        <v>1.71</v>
      </c>
      <c s="9" t="n" r="F25">
        <v>2.92</v>
      </c>
      <c s="9" t="n" r="G25">
        <v>2.88</v>
      </c>
    </row>
    <row spans="1:7" r="26">
      <c s="4" t="s" r="A26">
        <v>109</v>
      </c>
      <c s="10" t="n" r="B26">
        <v>0.405</v>
      </c>
      <c s="10" t="n" r="C26">
        <v>0.365</v>
      </c>
      <c s="10" t="n" r="D26">
        <v>0.8100000000000001</v>
      </c>
      <c s="10" t="n" r="E26">
        <v>0.73</v>
      </c>
      <c s="10" t="n" r="F26">
        <v>1.54</v>
      </c>
      <c s="10" t="n" r="G26">
        <v>1.39</v>
      </c>
    </row>
    <row spans="1:7" r="27">
      <c s="4" t="s" r="A27">
        <v>110</v>
      </c>
      <c s="5" t="n" r="B27">
        <v>46869</v>
      </c>
      <c s="5" t="n" r="C27">
        <v>46502</v>
      </c>
      <c s="5" t="n" r="D27">
        <v>46741</v>
      </c>
      <c s="5" t="n" r="E27">
        <v>46471</v>
      </c>
      <c s="5" t="n" r="F27">
        <v>46628</v>
      </c>
      <c s="5" t="n" r="G27">
        <v>46407</v>
      </c>
    </row>
    <row spans="1:7" r="28">
      <c s="4" t="s" r="A28">
        <v>111</v>
      </c>
      <c s="5" t="n" r="B28">
        <v>47290</v>
      </c>
      <c s="5" t="n" r="C28">
        <v>46948</v>
      </c>
      <c s="5" t="n" r="D28">
        <v>47164</v>
      </c>
      <c s="5" t="n" r="E28">
        <v>46910</v>
      </c>
      <c s="5" t="n" r="F28">
        <v>47070</v>
      </c>
      <c s="5" t="n" r="G28">
        <v>4686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7</v>
      </c>
      <c s="2" t="s" r="B1">
        <v>2</v>
      </c>
      <c s="2" t="s" r="C1">
        <v>25</v>
      </c>
    </row>
    <row spans="1:3" r="2">
      <c s="3" t="s" r="A2">
        <v>368</v>
      </c>
    </row>
    <row spans="1:3" r="3">
      <c s="4" t="s" r="A3">
        <v>369</v>
      </c>
      <c s="7" t="n" r="B3">
        <v>-20050</v>
      </c>
      <c s="7" t="n" r="C3">
        <v>-19192</v>
      </c>
    </row>
    <row spans="1:3" r="4">
      <c s="4" t="s" r="A4">
        <v>58</v>
      </c>
      <c s="5" t="n" r="B4">
        <v>1521683</v>
      </c>
      <c s="5" t="n" r="C4">
        <v>1637592</v>
      </c>
    </row>
    <row spans="1:3" r="5">
      <c s="4" t="s" r="A5">
        <v>370</v>
      </c>
    </row>
    <row spans="1:3" r="6">
      <c s="3" t="s" r="A6">
        <v>371</v>
      </c>
    </row>
    <row spans="1:3" r="7">
      <c s="4" t="s" r="A7">
        <v>372</v>
      </c>
      <c s="5" t="n" r="B7">
        <v>1541733</v>
      </c>
      <c s="5" t="n" r="C7">
        <v>1656784</v>
      </c>
    </row>
    <row spans="1:3" r="8">
      <c s="3" t="s" r="A8">
        <v>368</v>
      </c>
    </row>
    <row spans="1:3" r="9">
      <c s="4" t="s" r="A9">
        <v>369</v>
      </c>
      <c s="5" t="n" r="B9">
        <v>-20050</v>
      </c>
      <c s="5" t="n" r="C9">
        <v>-19192</v>
      </c>
    </row>
    <row spans="1:3" r="10">
      <c s="4" t="s" r="A10">
        <v>58</v>
      </c>
      <c s="5" t="n" r="B10">
        <v>1521683</v>
      </c>
      <c s="5" t="n" r="C10">
        <v>1637592</v>
      </c>
    </row>
    <row spans="1:3" r="11">
      <c s="4" t="s" r="A11">
        <v>372</v>
      </c>
      <c s="5" t="n" r="B11">
        <v>1541733</v>
      </c>
      <c s="5" t="n" r="C11">
        <v>1656784</v>
      </c>
    </row>
    <row spans="1:3" r="12">
      <c s="4" t="s" r="A12">
        <v>373</v>
      </c>
    </row>
    <row spans="1:3" r="13">
      <c s="3" t="s" r="A13">
        <v>371</v>
      </c>
    </row>
    <row spans="1:3" r="14">
      <c s="4" t="s" r="A14">
        <v>374</v>
      </c>
      <c s="5" t="n" r="B14">
        <v>343210</v>
      </c>
      <c s="5" t="n" r="C14">
        <v>374112</v>
      </c>
    </row>
    <row spans="1:3" r="15">
      <c s="4" t="s" r="A15">
        <v>375</v>
      </c>
    </row>
    <row spans="1:3" r="16">
      <c s="3" t="s" r="A16">
        <v>371</v>
      </c>
    </row>
    <row spans="1:3" r="17">
      <c s="4" t="s" r="A17">
        <v>376</v>
      </c>
      <c s="5" t="n" r="B17">
        <v>234598</v>
      </c>
      <c s="5" t="n" r="C17">
        <v>199267</v>
      </c>
    </row>
    <row spans="1:3" r="18">
      <c s="4" t="s" r="A18">
        <v>377</v>
      </c>
    </row>
    <row spans="1:3" r="19">
      <c s="3" t="s" r="A19">
        <v>371</v>
      </c>
    </row>
    <row spans="1:3" r="20">
      <c s="4" t="s" r="A20">
        <v>378</v>
      </c>
      <c s="5" t="n" r="B20">
        <v>31471</v>
      </c>
      <c s="5" t="n" r="C20">
        <v>31128</v>
      </c>
    </row>
    <row spans="1:3" r="21">
      <c s="4" t="s" r="A21">
        <v>379</v>
      </c>
    </row>
    <row spans="1:3" r="22">
      <c s="3" t="s" r="A22">
        <v>371</v>
      </c>
    </row>
    <row spans="1:3" r="23">
      <c s="4" t="s" r="A23">
        <v>380</v>
      </c>
      <c s="5" t="n" r="B23">
        <v>-5046</v>
      </c>
      <c s="5" t="n" r="C23">
        <v>-5223</v>
      </c>
    </row>
    <row spans="1:3" r="24">
      <c s="4" t="s" r="A24">
        <v>381</v>
      </c>
      <c s="5" t="n" r="B24">
        <v>902454</v>
      </c>
      <c s="5" t="n" r="C24">
        <v>902277</v>
      </c>
    </row>
    <row spans="1:3" r="25">
      <c s="4" t="s" r="A25">
        <v>382</v>
      </c>
    </row>
    <row spans="1:3" r="26">
      <c s="3" t="s" r="A26">
        <v>371</v>
      </c>
    </row>
    <row spans="1:3" r="27">
      <c s="4" t="s" r="A27">
        <v>381</v>
      </c>
      <c s="5" t="n" r="B27">
        <v>125000</v>
      </c>
      <c s="5" t="n" r="C27">
        <v>125000</v>
      </c>
    </row>
    <row spans="1:3" r="28">
      <c s="4" t="s" r="A28">
        <v>383</v>
      </c>
    </row>
    <row spans="1:3" r="29">
      <c s="3" t="s" r="A29">
        <v>371</v>
      </c>
    </row>
    <row spans="1:3" r="30">
      <c s="4" t="s" r="A30">
        <v>381</v>
      </c>
      <c s="5" t="n" r="B30">
        <v>125000</v>
      </c>
      <c s="5" t="n" r="C30">
        <v>125000</v>
      </c>
    </row>
    <row spans="1:3" r="31">
      <c s="4" t="s" r="A31">
        <v>384</v>
      </c>
    </row>
    <row spans="1:3" r="32">
      <c s="3" t="s" r="A32">
        <v>371</v>
      </c>
    </row>
    <row spans="1:3" r="33">
      <c s="4" t="s" r="A33">
        <v>381</v>
      </c>
      <c s="5" t="n" r="B33">
        <v>250000</v>
      </c>
      <c s="5" t="n" r="C33">
        <v>250000</v>
      </c>
    </row>
    <row spans="1:3" r="34">
      <c s="4" t="s" r="A34">
        <v>385</v>
      </c>
    </row>
    <row spans="1:3" r="35">
      <c s="3" t="s" r="A35">
        <v>371</v>
      </c>
    </row>
    <row spans="1:3" r="36">
      <c s="4" t="s" r="A36">
        <v>381</v>
      </c>
      <c s="5" t="n" r="B36">
        <v>250000</v>
      </c>
      <c s="5" t="n" r="C36">
        <v>250000</v>
      </c>
    </row>
    <row spans="1:3" r="37">
      <c s="4" t="s" r="A37">
        <v>386</v>
      </c>
    </row>
    <row spans="1:3" r="38">
      <c s="3" t="s" r="A38">
        <v>371</v>
      </c>
    </row>
    <row spans="1:3" r="39">
      <c s="4" t="s" r="A39">
        <v>381</v>
      </c>
      <c s="5" t="n" r="B39">
        <v>75000</v>
      </c>
      <c s="5" t="n" r="C39">
        <v>75000</v>
      </c>
    </row>
    <row spans="1:3" r="40">
      <c s="4" t="s" r="A40">
        <v>387</v>
      </c>
    </row>
    <row spans="1:3" r="41">
      <c s="3" t="s" r="A41">
        <v>371</v>
      </c>
    </row>
    <row spans="1:3" r="42">
      <c s="4" t="s" r="A42">
        <v>381</v>
      </c>
      <c s="5" t="n" r="B42">
        <v>25000</v>
      </c>
      <c s="5" t="n" r="C42">
        <v>25000</v>
      </c>
    </row>
    <row spans="1:3" r="43">
      <c s="4" t="s" r="A43">
        <v>388</v>
      </c>
    </row>
    <row spans="1:3" r="44">
      <c s="3" t="s" r="A44">
        <v>371</v>
      </c>
    </row>
    <row spans="1:3" r="45">
      <c s="4" t="s" r="A45">
        <v>381</v>
      </c>
      <c s="5" t="n" r="B45">
        <v>25000</v>
      </c>
      <c s="5" t="n" r="C45">
        <v>25000</v>
      </c>
    </row>
    <row spans="1:3" r="46">
      <c s="4" t="s" r="A46">
        <v>389</v>
      </c>
    </row>
    <row spans="1:3" r="47">
      <c s="3" t="s" r="A47">
        <v>371</v>
      </c>
    </row>
    <row spans="1:3" r="48">
      <c s="4" t="s" r="A48">
        <v>381</v>
      </c>
      <c s="5" t="n" r="B48">
        <v>25000</v>
      </c>
      <c s="5" t="n" r="C48">
        <v>25000</v>
      </c>
    </row>
    <row spans="1:3" r="49">
      <c s="4" t="s" r="A49">
        <v>390</v>
      </c>
    </row>
    <row spans="1:3" r="50">
      <c s="3" t="s" r="A50">
        <v>371</v>
      </c>
    </row>
    <row spans="1:3" r="51">
      <c s="4" t="s" r="A51">
        <v>381</v>
      </c>
      <c s="5" t="n" r="B51">
        <v>7500</v>
      </c>
      <c s="5" t="n" r="C51">
        <v>7500</v>
      </c>
    </row>
    <row spans="1:3" r="52">
      <c s="4" t="s" r="A52">
        <v>391</v>
      </c>
    </row>
    <row spans="1:3" r="53">
      <c s="3" t="s" r="A53">
        <v>371</v>
      </c>
    </row>
    <row spans="1:3" r="54">
      <c s="4" t="s" r="A54">
        <v>392</v>
      </c>
      <c s="5" t="n" r="B54">
        <v>30000</v>
      </c>
      <c s="5" t="n" r="C54">
        <v>150000</v>
      </c>
    </row>
    <row spans="1:3" r="55">
      <c s="4" t="s" r="A55">
        <v>393</v>
      </c>
    </row>
    <row spans="1:3" r="56">
      <c s="3" t="s" r="A56">
        <v>371</v>
      </c>
    </row>
    <row spans="1:3" r="57">
      <c s="4" t="s" r="A57">
        <v>374</v>
      </c>
      <c s="5" t="n" r="B57">
        <v>50000</v>
      </c>
      <c s="5" t="n" r="C57">
        <v>50000</v>
      </c>
    </row>
    <row spans="1:3" r="58">
      <c s="4" t="s" r="A58">
        <v>394</v>
      </c>
    </row>
    <row spans="1:3" r="59">
      <c s="3" t="s" r="A59">
        <v>371</v>
      </c>
    </row>
    <row spans="1:3" r="60">
      <c s="4" t="s" r="A60">
        <v>374</v>
      </c>
      <c s="5" t="n" r="B60">
        <v>50000</v>
      </c>
      <c s="5" t="n" r="C60">
        <v>50000</v>
      </c>
    </row>
    <row spans="1:3" r="61">
      <c s="4" t="s" r="A61">
        <v>395</v>
      </c>
    </row>
    <row spans="1:3" r="62">
      <c s="3" t="s" r="A62">
        <v>371</v>
      </c>
    </row>
    <row spans="1:3" r="63">
      <c s="4" t="s" r="A63">
        <v>374</v>
      </c>
      <c s="5" t="n" r="B63">
        <v>50000</v>
      </c>
      <c s="5" t="n" r="C63">
        <v>50000</v>
      </c>
    </row>
    <row spans="1:3" r="64">
      <c s="4" t="s" r="A64">
        <v>396</v>
      </c>
    </row>
    <row spans="1:3" r="65">
      <c s="3" t="s" r="A65">
        <v>371</v>
      </c>
    </row>
    <row spans="1:3" r="66">
      <c s="4" t="s" r="A66">
        <v>374</v>
      </c>
      <c s="5" t="n" r="B66">
        <v>50000</v>
      </c>
      <c s="5" t="n" r="C66">
        <v>50000</v>
      </c>
    </row>
    <row spans="1:3" r="67">
      <c s="4" t="s" r="A67">
        <v>397</v>
      </c>
    </row>
    <row spans="1:3" r="68">
      <c s="3" t="s" r="A68">
        <v>371</v>
      </c>
    </row>
    <row spans="1:3" r="69">
      <c s="4" t="s" r="A69">
        <v>380</v>
      </c>
      <c s="5" t="n" r="B69">
        <v>-1645</v>
      </c>
      <c s="5" t="n" r="C69">
        <v>-1943</v>
      </c>
    </row>
    <row spans="1:3" r="70">
      <c s="4" t="s" r="A70">
        <v>398</v>
      </c>
    </row>
    <row spans="1:3" r="71">
      <c s="3" t="s" r="A71">
        <v>371</v>
      </c>
    </row>
    <row spans="1:3" r="72">
      <c s="4" t="s" r="A72">
        <v>374</v>
      </c>
      <c s="5" t="n" r="B72">
        <v>20000</v>
      </c>
      <c s="5" t="n" r="C72">
        <v>20000</v>
      </c>
    </row>
    <row spans="1:3" r="73">
      <c s="4" t="s" r="A73">
        <v>399</v>
      </c>
    </row>
    <row spans="1:3" r="74">
      <c s="3" t="s" r="A74">
        <v>371</v>
      </c>
    </row>
    <row spans="1:3" r="75">
      <c s="4" t="s" r="A75">
        <v>374</v>
      </c>
      <c s="5" t="n" r="B75">
        <v>0</v>
      </c>
      <c s="5" t="n" r="C75">
        <v>31200</v>
      </c>
    </row>
    <row spans="1:3" r="76">
      <c s="4" t="s" r="A76">
        <v>400</v>
      </c>
    </row>
    <row spans="1:3" r="77">
      <c s="3" t="s" r="A77">
        <v>371</v>
      </c>
    </row>
    <row spans="1:3" r="78">
      <c s="4" t="s" r="A78">
        <v>374</v>
      </c>
      <c s="5" t="n" r="B78">
        <v>100000</v>
      </c>
      <c s="5" t="n" r="C78">
        <v>100000</v>
      </c>
    </row>
    <row spans="1:3" r="79">
      <c s="4" t="s" r="A79">
        <v>401</v>
      </c>
    </row>
    <row spans="1:3" r="80">
      <c s="3" t="s" r="A80">
        <v>371</v>
      </c>
    </row>
    <row spans="1:3" r="81">
      <c s="4" t="s" r="A81">
        <v>374</v>
      </c>
      <c s="5" t="n" r="B81">
        <v>24855</v>
      </c>
      <c s="5" t="n" r="C81">
        <v>24855</v>
      </c>
    </row>
    <row spans="1:3" r="82">
      <c s="4" t="s" r="A82">
        <v>402</v>
      </c>
    </row>
    <row spans="1:3" r="83">
      <c s="3" t="s" r="A83">
        <v>371</v>
      </c>
    </row>
    <row spans="1:3" r="84">
      <c s="4" t="s" r="A84">
        <v>376</v>
      </c>
      <c s="5" t="n" r="B84">
        <v>235542</v>
      </c>
      <c s="5" t="n" r="C84">
        <v>200341</v>
      </c>
    </row>
    <row spans="1:3" r="85">
      <c s="4" t="s" r="A85">
        <v>403</v>
      </c>
    </row>
    <row spans="1:3" r="86">
      <c s="3" t="s" r="A86">
        <v>371</v>
      </c>
    </row>
    <row spans="1:3" r="87">
      <c s="4" t="s" r="A87">
        <v>378</v>
      </c>
      <c s="5" t="n" r="B87">
        <v>31749</v>
      </c>
      <c s="5" t="n" r="C87">
        <v>31127</v>
      </c>
    </row>
    <row spans="1:3" r="88">
      <c s="4" t="s" r="A88">
        <v>404</v>
      </c>
    </row>
    <row spans="1:3" r="89">
      <c s="3" t="s" r="A89">
        <v>371</v>
      </c>
    </row>
    <row spans="1:3" r="90">
      <c s="4" t="s" r="A90">
        <v>405</v>
      </c>
      <c s="5" t="n" r="B90">
        <v>133183</v>
      </c>
      <c s="5" t="n" r="C90">
        <v>133403</v>
      </c>
    </row>
    <row spans="1:3" r="91">
      <c s="4" t="s" r="A91">
        <v>406</v>
      </c>
    </row>
    <row spans="1:3" r="92">
      <c s="3" t="s" r="A92">
        <v>371</v>
      </c>
    </row>
    <row spans="1:3" r="93">
      <c s="4" t="s" r="A93">
        <v>405</v>
      </c>
      <c s="5" t="n" r="B93">
        <v>146568</v>
      </c>
      <c s="5" t="n" r="C93">
        <v>157290</v>
      </c>
    </row>
    <row spans="1:3" r="94">
      <c s="4" t="s" r="A94">
        <v>407</v>
      </c>
    </row>
    <row spans="1:3" r="95">
      <c s="3" t="s" r="A95">
        <v>371</v>
      </c>
    </row>
    <row spans="1:3" r="96">
      <c s="4" t="s" r="A96">
        <v>405</v>
      </c>
      <c s="5" t="n" r="B96">
        <v>259723</v>
      </c>
      <c s="5" t="n" r="C96">
        <v>262030</v>
      </c>
    </row>
    <row spans="1:3" r="97">
      <c s="4" t="s" r="A97">
        <v>408</v>
      </c>
    </row>
    <row spans="1:3" r="98">
      <c s="3" t="s" r="A98">
        <v>371</v>
      </c>
    </row>
    <row spans="1:3" r="99">
      <c s="4" t="s" r="A99">
        <v>405</v>
      </c>
      <c s="5" t="n" r="B99">
        <v>256505</v>
      </c>
      <c s="5" t="n" r="C99">
        <v>280903</v>
      </c>
    </row>
    <row spans="1:3" r="100">
      <c s="4" t="s" r="A100">
        <v>409</v>
      </c>
    </row>
    <row spans="1:3" r="101">
      <c s="3" t="s" r="A101">
        <v>371</v>
      </c>
    </row>
    <row spans="1:3" r="102">
      <c s="4" t="s" r="A102">
        <v>405</v>
      </c>
      <c s="5" t="n" r="B102">
        <v>99431</v>
      </c>
      <c s="5" t="n" r="C102">
        <v>102296</v>
      </c>
    </row>
    <row spans="1:3" r="103">
      <c s="4" t="s" r="A103">
        <v>410</v>
      </c>
    </row>
    <row spans="1:3" r="104">
      <c s="3" t="s" r="A104">
        <v>371</v>
      </c>
    </row>
    <row spans="1:3" r="105">
      <c s="4" t="s" r="A105">
        <v>405</v>
      </c>
      <c s="5" t="n" r="B105">
        <v>27063</v>
      </c>
      <c s="5" t="n" r="C105">
        <v>27573</v>
      </c>
    </row>
    <row spans="1:3" r="106">
      <c s="4" t="s" r="A106">
        <v>411</v>
      </c>
    </row>
    <row spans="1:3" r="107">
      <c s="3" t="s" r="A107">
        <v>371</v>
      </c>
    </row>
    <row spans="1:3" r="108">
      <c s="4" t="s" r="A108">
        <v>405</v>
      </c>
      <c s="5" t="n" r="B108">
        <v>30705</v>
      </c>
      <c s="5" t="n" r="C108">
        <v>31144</v>
      </c>
    </row>
    <row spans="1:3" r="109">
      <c s="4" t="s" r="A109">
        <v>412</v>
      </c>
    </row>
    <row spans="1:3" r="110">
      <c s="3" t="s" r="A110">
        <v>371</v>
      </c>
    </row>
    <row spans="1:3" r="111">
      <c s="4" t="s" r="A111">
        <v>405</v>
      </c>
      <c s="5" t="n" r="B111">
        <v>32706</v>
      </c>
      <c s="5" t="n" r="C111">
        <v>33695</v>
      </c>
    </row>
    <row spans="1:3" r="112">
      <c s="4" t="s" r="A112">
        <v>413</v>
      </c>
    </row>
    <row spans="1:3" r="113">
      <c s="3" t="s" r="A113">
        <v>371</v>
      </c>
    </row>
    <row spans="1:3" r="114">
      <c s="4" t="s" r="A114">
        <v>405</v>
      </c>
      <c s="5" t="n" r="B114">
        <v>8896</v>
      </c>
      <c s="5" t="n" r="C114">
        <v>9156</v>
      </c>
    </row>
    <row spans="1:3" r="115">
      <c s="4" t="s" r="A115">
        <v>414</v>
      </c>
    </row>
    <row spans="1:3" r="116">
      <c s="3" t="s" r="A116">
        <v>371</v>
      </c>
    </row>
    <row spans="1:3" r="117">
      <c s="4" t="s" r="A117">
        <v>415</v>
      </c>
      <c s="5" t="n" r="B117">
        <v>30000</v>
      </c>
      <c s="5" t="n" r="C117">
        <v>150000</v>
      </c>
    </row>
    <row spans="1:3" r="118">
      <c s="4" t="s" r="A118">
        <v>416</v>
      </c>
    </row>
    <row spans="1:3" r="119">
      <c s="3" t="s" r="A119">
        <v>371</v>
      </c>
    </row>
    <row spans="1:3" r="120">
      <c s="4" t="s" r="A120">
        <v>415</v>
      </c>
      <c s="5" t="n" r="B120">
        <v>50000</v>
      </c>
      <c s="5" t="n" r="C120">
        <v>50000</v>
      </c>
    </row>
    <row spans="1:3" r="121">
      <c s="4" t="s" r="A121">
        <v>417</v>
      </c>
    </row>
    <row spans="1:3" r="122">
      <c s="3" t="s" r="A122">
        <v>371</v>
      </c>
    </row>
    <row spans="1:3" r="123">
      <c s="4" t="s" r="A123">
        <v>415</v>
      </c>
      <c s="5" t="n" r="B123">
        <v>50000</v>
      </c>
      <c s="5" t="n" r="C123">
        <v>50000</v>
      </c>
    </row>
    <row spans="1:3" r="124">
      <c s="4" t="s" r="A124">
        <v>418</v>
      </c>
    </row>
    <row spans="1:3" r="125">
      <c s="3" t="s" r="A125">
        <v>371</v>
      </c>
    </row>
    <row spans="1:3" r="126">
      <c s="4" t="s" r="A126">
        <v>415</v>
      </c>
      <c s="5" t="n" r="B126">
        <v>50000</v>
      </c>
      <c s="5" t="n" r="C126">
        <v>50000</v>
      </c>
    </row>
    <row spans="1:3" r="127">
      <c s="4" t="s" r="A127">
        <v>419</v>
      </c>
    </row>
    <row spans="1:3" r="128">
      <c s="3" t="s" r="A128">
        <v>371</v>
      </c>
    </row>
    <row spans="1:3" r="129">
      <c s="4" t="s" r="A129">
        <v>415</v>
      </c>
      <c s="5" t="n" r="B129">
        <v>50000</v>
      </c>
      <c s="5" t="n" r="C129">
        <v>50000</v>
      </c>
    </row>
    <row spans="1:3" r="130">
      <c s="4" t="s" r="A130">
        <v>420</v>
      </c>
    </row>
    <row spans="1:3" r="131">
      <c s="3" t="s" r="A131">
        <v>371</v>
      </c>
    </row>
    <row spans="1:3" r="132">
      <c s="4" t="s" r="A132">
        <v>415</v>
      </c>
      <c s="5" t="n" r="B132">
        <v>20103</v>
      </c>
      <c s="5" t="n" r="C132">
        <v>20277</v>
      </c>
    </row>
    <row spans="1:3" r="133">
      <c s="4" t="s" r="A133">
        <v>421</v>
      </c>
    </row>
    <row spans="1:3" r="134">
      <c s="3" t="s" r="A134">
        <v>371</v>
      </c>
    </row>
    <row spans="1:3" r="135">
      <c s="4" t="s" r="A135">
        <v>415</v>
      </c>
      <c s="5" t="n" r="B135">
        <v>0</v>
      </c>
      <c s="5" t="n" r="C135">
        <v>31223</v>
      </c>
    </row>
    <row spans="1:3" r="136">
      <c s="4" t="s" r="A136">
        <v>422</v>
      </c>
    </row>
    <row spans="1:3" r="137">
      <c s="3" t="s" r="A137">
        <v>371</v>
      </c>
    </row>
    <row spans="1:3" r="138">
      <c s="4" t="s" r="A138">
        <v>415</v>
      </c>
      <c s="5" t="n" r="B138">
        <v>100629</v>
      </c>
      <c s="5" t="n" r="C138">
        <v>100071</v>
      </c>
    </row>
    <row spans="1:3" r="139">
      <c s="4" t="s" r="A139">
        <v>423</v>
      </c>
    </row>
    <row spans="1:3" r="140">
      <c s="3" t="s" r="A140">
        <v>371</v>
      </c>
    </row>
    <row spans="1:3" r="141">
      <c s="4" t="s" r="A141">
        <v>415</v>
      </c>
      <c s="7" t="n" r="B141">
        <v>25005</v>
      </c>
      <c s="7" t="n" r="C141">
        <v>253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424</v>
      </c>
      <c s="2" t="s" r="B1">
        <v>1</v>
      </c>
      <c s="2" t="s" r="C1">
        <v>84</v>
      </c>
    </row>
    <row spans="1:4" r="2">
      <c s="2" t="s" r="B2">
        <v>2</v>
      </c>
      <c s="2" t="s" r="C2">
        <v>25</v>
      </c>
      <c s="2" t="s" r="D2">
        <v>425</v>
      </c>
    </row>
    <row spans="1:4" r="3">
      <c s="4" t="s" r="A3">
        <v>426</v>
      </c>
    </row>
    <row spans="1:4" r="4">
      <c s="3" t="s" r="A4">
        <v>371</v>
      </c>
    </row>
    <row spans="1:4" r="5">
      <c s="4" t="s" r="A5">
        <v>427</v>
      </c>
      <c s="4" t="s" r="D5">
        <v>428</v>
      </c>
    </row>
    <row spans="1:4" r="6">
      <c s="4" t="s" r="A6">
        <v>429</v>
      </c>
      <c s="4" t="s" r="B6">
        <v>430</v>
      </c>
    </row>
    <row spans="1:4" r="7">
      <c s="4" t="s" r="A7">
        <v>431</v>
      </c>
    </row>
    <row spans="1:4" r="8">
      <c s="3" t="s" r="A8">
        <v>371</v>
      </c>
    </row>
    <row spans="1:4" r="9">
      <c s="4" t="s" r="A9">
        <v>427</v>
      </c>
      <c s="4" t="s" r="B9">
        <v>432</v>
      </c>
      <c s="4" t="s" r="C9">
        <v>432</v>
      </c>
    </row>
    <row spans="1:4" r="10">
      <c s="4" t="s" r="A10">
        <v>429</v>
      </c>
      <c s="4" t="s" r="B10">
        <v>433</v>
      </c>
      <c s="4" t="s" r="C10">
        <v>433</v>
      </c>
    </row>
    <row spans="1:4" r="11">
      <c s="4" t="s" r="A11">
        <v>434</v>
      </c>
    </row>
    <row spans="1:4" r="12">
      <c s="3" t="s" r="A12">
        <v>371</v>
      </c>
    </row>
    <row spans="1:4" r="13">
      <c s="4" t="s" r="A13">
        <v>427</v>
      </c>
      <c s="4" t="s" r="B13">
        <v>435</v>
      </c>
      <c s="4" t="s" r="C13">
        <v>435</v>
      </c>
    </row>
    <row spans="1:4" r="14">
      <c s="4" t="s" r="A14">
        <v>429</v>
      </c>
      <c s="4" t="s" r="B14">
        <v>436</v>
      </c>
      <c s="4" t="s" r="C14">
        <v>436</v>
      </c>
    </row>
    <row spans="1:4" r="15">
      <c s="4" t="s" r="A15">
        <v>437</v>
      </c>
    </row>
    <row spans="1:4" r="16">
      <c s="3" t="s" r="A16">
        <v>371</v>
      </c>
    </row>
    <row spans="1:4" r="17">
      <c s="4" t="s" r="A17">
        <v>427</v>
      </c>
      <c s="4" t="s" r="B17">
        <v>438</v>
      </c>
      <c s="4" t="s" r="C17">
        <v>438</v>
      </c>
    </row>
    <row spans="1:4" r="18">
      <c s="4" t="s" r="A18">
        <v>429</v>
      </c>
      <c s="4" t="s" r="B18">
        <v>439</v>
      </c>
      <c s="4" t="s" r="C18">
        <v>439</v>
      </c>
    </row>
    <row spans="1:4" r="19">
      <c s="4" t="s" r="A19">
        <v>440</v>
      </c>
    </row>
    <row spans="1:4" r="20">
      <c s="3" t="s" r="A20">
        <v>371</v>
      </c>
    </row>
    <row spans="1:4" r="21">
      <c s="4" t="s" r="A21">
        <v>427</v>
      </c>
      <c s="4" t="s" r="B21">
        <v>441</v>
      </c>
      <c s="4" t="s" r="C21">
        <v>441</v>
      </c>
    </row>
    <row spans="1:4" r="22">
      <c s="4" t="s" r="A22">
        <v>429</v>
      </c>
      <c s="4" t="s" r="B22">
        <v>442</v>
      </c>
      <c s="4" t="s" r="C22">
        <v>442</v>
      </c>
    </row>
    <row spans="1:4" r="23">
      <c s="4" t="s" r="A23">
        <v>443</v>
      </c>
    </row>
    <row spans="1:4" r="24">
      <c s="3" t="s" r="A24">
        <v>371</v>
      </c>
    </row>
    <row spans="1:4" r="25">
      <c s="4" t="s" r="A25">
        <v>427</v>
      </c>
      <c s="4" t="s" r="B25">
        <v>444</v>
      </c>
      <c s="4" t="s" r="C25">
        <v>444</v>
      </c>
    </row>
    <row spans="1:4" r="26">
      <c s="4" t="s" r="A26">
        <v>429</v>
      </c>
      <c s="4" t="s" r="B26">
        <v>445</v>
      </c>
      <c s="4" t="s" r="C26">
        <v>445</v>
      </c>
    </row>
    <row spans="1:4" r="27">
      <c s="4" t="s" r="A27">
        <v>446</v>
      </c>
    </row>
    <row spans="1:4" r="28">
      <c s="3" t="s" r="A28">
        <v>371</v>
      </c>
    </row>
    <row spans="1:4" r="29">
      <c s="4" t="s" r="A29">
        <v>427</v>
      </c>
      <c s="4" t="s" r="B29">
        <v>447</v>
      </c>
      <c s="4" t="s" r="C29">
        <v>447</v>
      </c>
    </row>
    <row spans="1:4" r="30">
      <c s="4" t="s" r="A30">
        <v>429</v>
      </c>
      <c s="4" t="s" r="B30">
        <v>448</v>
      </c>
      <c s="4" t="s" r="C30">
        <v>448</v>
      </c>
    </row>
    <row spans="1:4" r="31">
      <c s="4" t="s" r="A31">
        <v>449</v>
      </c>
    </row>
    <row spans="1:4" r="32">
      <c s="3" t="s" r="A32">
        <v>371</v>
      </c>
    </row>
    <row spans="1:4" r="33">
      <c s="4" t="s" r="A33">
        <v>427</v>
      </c>
      <c s="4" t="s" r="B33">
        <v>450</v>
      </c>
      <c s="4" t="s" r="C33">
        <v>450</v>
      </c>
    </row>
    <row spans="1:4" r="34">
      <c s="4" t="s" r="A34">
        <v>429</v>
      </c>
      <c s="4" t="s" r="B34">
        <v>451</v>
      </c>
      <c s="4" t="s" r="C34">
        <v>451</v>
      </c>
    </row>
    <row spans="1:4" r="35">
      <c s="4" t="s" r="A35">
        <v>452</v>
      </c>
    </row>
    <row spans="1:4" r="36">
      <c s="3" t="s" r="A36">
        <v>371</v>
      </c>
    </row>
    <row spans="1:4" r="37">
      <c s="4" t="s" r="A37">
        <v>427</v>
      </c>
      <c s="4" t="s" r="B37">
        <v>453</v>
      </c>
      <c s="4" t="s" r="C37">
        <v>453</v>
      </c>
    </row>
    <row spans="1:4" r="38">
      <c s="4" t="s" r="A38">
        <v>429</v>
      </c>
      <c s="4" t="s" r="B38">
        <v>454</v>
      </c>
      <c s="4" t="s" r="C38">
        <v>454</v>
      </c>
    </row>
    <row spans="1:4" r="39">
      <c s="4" t="s" r="A39">
        <v>455</v>
      </c>
    </row>
    <row spans="1:4" r="40">
      <c s="3" t="s" r="A40">
        <v>371</v>
      </c>
    </row>
    <row spans="1:4" r="41">
      <c s="4" t="s" r="A41">
        <v>427</v>
      </c>
      <c s="4" t="s" r="B41">
        <v>456</v>
      </c>
      <c s="4" t="s" r="C41">
        <v>456</v>
      </c>
    </row>
    <row spans="1:4" r="42">
      <c s="4" t="s" r="A42">
        <v>429</v>
      </c>
      <c s="4" t="s" r="B42">
        <v>457</v>
      </c>
      <c s="4" t="s" r="C42">
        <v>457</v>
      </c>
    </row>
    <row spans="1:4" r="43">
      <c s="4" t="s" r="A43">
        <v>458</v>
      </c>
    </row>
    <row spans="1:4" r="44">
      <c s="3" t="s" r="A44">
        <v>371</v>
      </c>
    </row>
    <row spans="1:4" r="45">
      <c s="4" t="s" r="A45">
        <v>429</v>
      </c>
      <c s="4" t="s" r="B45">
        <v>459</v>
      </c>
      <c s="4" t="s" r="C45">
        <v>459</v>
      </c>
    </row>
    <row spans="1:4" r="46">
      <c s="4" t="s" r="A46">
        <v>460</v>
      </c>
    </row>
    <row spans="1:4" r="47">
      <c s="3" t="s" r="A47">
        <v>371</v>
      </c>
    </row>
    <row spans="1:4" r="48">
      <c s="4" t="s" r="A48">
        <v>429</v>
      </c>
      <c s="4" t="s" r="B48">
        <v>461</v>
      </c>
      <c s="4" t="s" r="C48">
        <v>461</v>
      </c>
    </row>
    <row spans="1:4" r="49">
      <c s="4" t="s" r="A49">
        <v>462</v>
      </c>
    </row>
    <row spans="1:4" r="50">
      <c s="3" t="s" r="A50">
        <v>371</v>
      </c>
    </row>
    <row spans="1:4" r="51">
      <c s="4" t="s" r="A51">
        <v>429</v>
      </c>
      <c s="4" t="s" r="B51">
        <v>461</v>
      </c>
      <c s="4" t="s" r="C51">
        <v>461</v>
      </c>
    </row>
    <row spans="1:4" r="52">
      <c s="4" t="s" r="A52">
        <v>463</v>
      </c>
    </row>
    <row spans="1:4" r="53">
      <c s="3" t="s" r="A53">
        <v>371</v>
      </c>
    </row>
    <row spans="1:4" r="54">
      <c s="4" t="s" r="A54">
        <v>429</v>
      </c>
      <c s="4" t="s" r="B54">
        <v>464</v>
      </c>
      <c s="4" t="s" r="C54">
        <v>464</v>
      </c>
    </row>
    <row spans="1:4" r="55">
      <c s="4" t="s" r="A55">
        <v>465</v>
      </c>
    </row>
    <row spans="1:4" r="56">
      <c s="3" t="s" r="A56">
        <v>371</v>
      </c>
    </row>
    <row spans="1:4" r="57">
      <c s="4" t="s" r="A57">
        <v>427</v>
      </c>
      <c s="4" t="s" r="B57">
        <v>466</v>
      </c>
      <c s="4" t="s" r="C57">
        <v>466</v>
      </c>
    </row>
    <row spans="1:4" r="58">
      <c s="4" t="s" r="A58">
        <v>429</v>
      </c>
      <c s="4" t="s" r="B58">
        <v>461</v>
      </c>
      <c s="4" t="s" r="C58">
        <v>461</v>
      </c>
    </row>
    <row spans="1:4" r="59">
      <c s="4" t="s" r="A59">
        <v>467</v>
      </c>
    </row>
    <row spans="1:4" r="60">
      <c s="3" t="s" r="A60">
        <v>371</v>
      </c>
    </row>
    <row spans="1:4" r="61">
      <c s="4" t="s" r="A61">
        <v>427</v>
      </c>
      <c s="4" t="s" r="B61">
        <v>428</v>
      </c>
      <c s="4" t="s" r="C61">
        <v>428</v>
      </c>
    </row>
    <row spans="1:4" r="62">
      <c s="4" t="s" r="A62">
        <v>429</v>
      </c>
      <c s="4" t="s" r="B62">
        <v>430</v>
      </c>
      <c s="4" t="s" r="C62">
        <v>430</v>
      </c>
    </row>
    <row spans="1:4" r="63">
      <c s="4" t="s" r="A63">
        <v>468</v>
      </c>
    </row>
    <row spans="1:4" r="64">
      <c s="3" t="s" r="A64">
        <v>371</v>
      </c>
    </row>
    <row spans="1:4" r="65">
      <c s="4" t="s" r="A65">
        <v>427</v>
      </c>
      <c s="4" t="s" r="B65">
        <v>469</v>
      </c>
      <c s="4" t="s" r="C65">
        <v>469</v>
      </c>
    </row>
    <row spans="1:4" r="66">
      <c s="4" t="s" r="A66">
        <v>429</v>
      </c>
      <c s="4" t="s" r="B66">
        <v>470</v>
      </c>
      <c s="4" t="s" r="C66">
        <v>470</v>
      </c>
    </row>
    <row spans="1:4" r="67">
      <c s="4" t="s" r="A67">
        <v>471</v>
      </c>
    </row>
    <row spans="1:4" r="68">
      <c s="3" t="s" r="A68">
        <v>371</v>
      </c>
    </row>
    <row spans="1:4" r="69">
      <c s="4" t="s" r="A69">
        <v>427</v>
      </c>
      <c s="4" t="s" r="B69">
        <v>472</v>
      </c>
      <c s="4" t="s" r="C69">
        <v>472</v>
      </c>
    </row>
    <row spans="1:4" r="70">
      <c s="4" t="s" r="A70">
        <v>429</v>
      </c>
      <c s="4" t="s" r="B70">
        <v>473</v>
      </c>
      <c s="4" t="s" r="C70">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spans="1:6" r="1">
      <c s="1" t="s" r="A1">
        <v>474</v>
      </c>
      <c s="2" t="s" r="B1">
        <v>475</v>
      </c>
      <c s="2" t="s" r="C1">
        <v>1</v>
      </c>
      <c s="2" t="s" r="E1">
        <v>84</v>
      </c>
    </row>
    <row spans="1:6" r="2">
      <c s="2" t="s" r="B2">
        <v>425</v>
      </c>
      <c s="2" t="s" r="C2">
        <v>2</v>
      </c>
      <c s="2" t="s" r="D2">
        <v>85</v>
      </c>
      <c s="2" t="s" r="E2">
        <v>2</v>
      </c>
      <c s="2" t="s" r="F2">
        <v>85</v>
      </c>
    </row>
    <row spans="1:6" r="3">
      <c s="3" t="s" r="A3">
        <v>371</v>
      </c>
    </row>
    <row spans="1:6" r="4">
      <c s="4" t="s" r="A4">
        <v>476</v>
      </c>
      <c s="7" t="n" r="C4">
        <v>78409000</v>
      </c>
      <c s="7" t="n" r="D4">
        <v>10716000</v>
      </c>
      <c s="7" t="n" r="E4">
        <v>206848000</v>
      </c>
      <c s="7" t="n" r="F4">
        <v>46460000</v>
      </c>
    </row>
    <row spans="1:6" r="5">
      <c s="4" t="s" r="A5">
        <v>477</v>
      </c>
    </row>
    <row spans="1:6" r="6">
      <c s="3" t="s" r="A6">
        <v>371</v>
      </c>
    </row>
    <row spans="1:6" r="7">
      <c s="4" t="s" r="A7">
        <v>478</v>
      </c>
      <c s="5" t="n" r="C7">
        <v>300000000</v>
      </c>
      <c s="5" t="n" r="E7">
        <v>300000000</v>
      </c>
    </row>
    <row spans="1:6" r="8">
      <c s="4" t="s" r="A8">
        <v>479</v>
      </c>
      <c s="5" t="n" r="C8">
        <v>150000000</v>
      </c>
      <c s="5" t="n" r="E8">
        <v>150000000</v>
      </c>
    </row>
    <row spans="1:6" r="9">
      <c s="4" t="s" r="A9">
        <v>480</v>
      </c>
      <c s="7" t="n" r="C9">
        <v>150000000</v>
      </c>
      <c s="5" t="n" r="E9">
        <v>150000000</v>
      </c>
    </row>
    <row spans="1:6" r="10">
      <c s="4" t="s" r="A10">
        <v>481</v>
      </c>
      <c s="4" t="s" r="C10">
        <v>482</v>
      </c>
    </row>
    <row spans="1:6" r="11">
      <c s="4" t="s" r="A11">
        <v>483</v>
      </c>
      <c s="7" t="n" r="C11">
        <v>5000000</v>
      </c>
      <c s="5" t="n" r="E11">
        <v>5000000</v>
      </c>
    </row>
    <row spans="1:6" r="12">
      <c s="4" t="s" r="A12">
        <v>484</v>
      </c>
    </row>
    <row spans="1:6" r="13">
      <c s="3" t="s" r="A13">
        <v>371</v>
      </c>
    </row>
    <row spans="1:6" r="14">
      <c s="4" t="s" r="A14">
        <v>485</v>
      </c>
      <c s="4" t="s" r="C14">
        <v>486</v>
      </c>
    </row>
    <row spans="1:6" r="15">
      <c s="4" t="s" r="A15">
        <v>487</v>
      </c>
    </row>
    <row spans="1:6" r="16">
      <c s="3" t="s" r="A16">
        <v>371</v>
      </c>
    </row>
    <row spans="1:6" r="17">
      <c s="4" t="s" r="A17">
        <v>485</v>
      </c>
      <c s="4" t="s" r="C17">
        <v>488</v>
      </c>
    </row>
    <row spans="1:6" r="18">
      <c s="4" t="s" r="A18">
        <v>489</v>
      </c>
    </row>
    <row spans="1:6" r="19">
      <c s="3" t="s" r="A19">
        <v>371</v>
      </c>
    </row>
    <row spans="1:6" r="20">
      <c s="4" t="s" r="A20">
        <v>481</v>
      </c>
      <c s="4" t="s" r="C20">
        <v>490</v>
      </c>
    </row>
    <row spans="1:6" r="21">
      <c s="4" t="s" r="A21">
        <v>491</v>
      </c>
    </row>
    <row spans="1:6" r="22">
      <c s="3" t="s" r="A22">
        <v>371</v>
      </c>
    </row>
    <row spans="1:6" r="23">
      <c s="4" t="s" r="A23">
        <v>478</v>
      </c>
      <c s="7" t="n" r="C23">
        <v>300000000</v>
      </c>
      <c s="5" t="n" r="E23">
        <v>300000000</v>
      </c>
    </row>
    <row spans="1:6" r="24">
      <c s="4" t="s" r="A24">
        <v>481</v>
      </c>
      <c s="4" t="s" r="C24">
        <v>492</v>
      </c>
    </row>
    <row spans="1:6" r="25">
      <c s="4" t="s" r="A25">
        <v>483</v>
      </c>
      <c s="7" t="n" r="C25">
        <v>235000000</v>
      </c>
      <c s="5" t="n" r="E25">
        <v>235000000</v>
      </c>
    </row>
    <row spans="1:6" r="26">
      <c s="4" t="s" r="A26">
        <v>493</v>
      </c>
      <c s="7" t="n" r="C26">
        <v>492000000</v>
      </c>
      <c s="5" t="n" r="E26">
        <v>492000000</v>
      </c>
    </row>
    <row spans="1:6" r="27">
      <c s="4" t="s" r="A27">
        <v>426</v>
      </c>
    </row>
    <row spans="1:6" r="28">
      <c s="3" t="s" r="A28">
        <v>371</v>
      </c>
    </row>
    <row spans="1:6" r="29">
      <c s="4" t="s" r="A29">
        <v>476</v>
      </c>
      <c s="7" t="n" r="B29">
        <v>31200000</v>
      </c>
    </row>
    <row spans="1:6" r="30">
      <c s="4" t="s" r="A30">
        <v>427</v>
      </c>
      <c s="4" t="s" r="B30">
        <v>428</v>
      </c>
    </row>
    <row spans="1:6" r="31">
      <c s="4" t="s" r="A31">
        <v>494</v>
      </c>
      <c s="4" t="s" r="C31">
        <v>430</v>
      </c>
    </row>
    <row spans="1:6" r="32">
      <c s="4" t="s" r="A32">
        <v>495</v>
      </c>
    </row>
    <row spans="1:6" r="33">
      <c s="3" t="s" r="A33">
        <v>371</v>
      </c>
    </row>
    <row spans="1:6" r="34">
      <c s="4" t="s" r="A34">
        <v>483</v>
      </c>
      <c s="7" t="n" r="C34">
        <v>25000000</v>
      </c>
      <c s="7" t="n" r="E34">
        <v>250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496</v>
      </c>
      <c s="2" t="s" r="B1">
        <v>83</v>
      </c>
      <c s="2" t="s" r="D1">
        <v>1</v>
      </c>
      <c s="2" t="s" r="F1">
        <v>84</v>
      </c>
    </row>
    <row spans="1:7" r="2">
      <c s="2" t="s" r="B2">
        <v>2</v>
      </c>
      <c s="2" t="s" r="C2">
        <v>85</v>
      </c>
      <c s="2" t="s" r="D2">
        <v>2</v>
      </c>
      <c s="2" t="s" r="E2">
        <v>85</v>
      </c>
      <c s="2" t="s" r="F2">
        <v>2</v>
      </c>
      <c s="2" t="s" r="G2">
        <v>85</v>
      </c>
    </row>
    <row spans="1:7" r="3">
      <c s="3" t="s" r="A3">
        <v>497</v>
      </c>
    </row>
    <row spans="1:7" r="4">
      <c s="4" t="s" r="A4">
        <v>498</v>
      </c>
      <c s="7" t="n" r="D4">
        <v>1486266</v>
      </c>
    </row>
    <row spans="1:7" r="5">
      <c s="4" t="s" r="A5">
        <v>499</v>
      </c>
      <c s="5" t="n" r="D5">
        <v>46523184</v>
      </c>
    </row>
    <row spans="1:7" r="6">
      <c s="4" t="s" r="A6">
        <v>500</v>
      </c>
      <c s="7" t="n" r="D6">
        <v>22760</v>
      </c>
    </row>
    <row spans="1:7" r="7">
      <c s="4" t="s" r="A7">
        <v>501</v>
      </c>
      <c s="7" t="n" r="B7">
        <v>4949</v>
      </c>
      <c s="7" t="n" r="C7">
        <v>9627</v>
      </c>
      <c s="5" t="n" r="D7">
        <v>76932</v>
      </c>
      <c s="7" t="n" r="E7">
        <v>80410</v>
      </c>
      <c s="7" t="n" r="F7">
        <v>137648</v>
      </c>
      <c s="7" t="n" r="G7">
        <v>134849</v>
      </c>
    </row>
    <row spans="1:7" r="8">
      <c s="4" t="s" r="A8">
        <v>502</v>
      </c>
      <c s="5" t="n" r="D8">
        <v>658</v>
      </c>
    </row>
    <row spans="1:7" r="9">
      <c s="4" t="s" r="A9">
        <v>503</v>
      </c>
      <c s="5" t="n" r="D9">
        <v>-1028</v>
      </c>
    </row>
    <row spans="1:7" r="10">
      <c s="3" t="s" r="A10">
        <v>504</v>
      </c>
    </row>
    <row spans="1:7" r="11">
      <c s="4" t="s" r="A11">
        <v>505</v>
      </c>
      <c s="5" t="n" r="B11">
        <v>708</v>
      </c>
      <c s="5" t="n" r="C11">
        <v>511</v>
      </c>
      <c s="5" t="n" r="D11">
        <v>1416</v>
      </c>
      <c s="5" t="n" r="E11">
        <v>1023</v>
      </c>
      <c s="5" t="n" r="F11">
        <v>-9520</v>
      </c>
      <c s="5" t="n" r="G11">
        <v>6695</v>
      </c>
    </row>
    <row spans="1:7" r="12">
      <c s="4" t="s" r="A12">
        <v>122</v>
      </c>
      <c s="5" t="n" r="B12">
        <v>518</v>
      </c>
      <c s="7" t="n" r="C12">
        <v>519</v>
      </c>
      <c s="5" t="n" r="D12">
        <v>1037</v>
      </c>
      <c s="7" t="n" r="E12">
        <v>1037</v>
      </c>
      <c s="5" t="n" r="F12">
        <v>2073</v>
      </c>
      <c s="7" t="n" r="G12">
        <v>2074</v>
      </c>
    </row>
    <row spans="1:7" r="13">
      <c s="4" t="s" r="A13">
        <v>506</v>
      </c>
      <c s="5" t="n" r="D13">
        <v>-38466</v>
      </c>
    </row>
    <row spans="1:7" r="14">
      <c s="4" t="s" r="A14">
        <v>498</v>
      </c>
      <c s="7" t="n" r="B14">
        <v>1549633</v>
      </c>
      <c s="7" t="n" r="D14">
        <v>1549633</v>
      </c>
      <c s="7" t="n" r="F14">
        <v>1549633</v>
      </c>
    </row>
    <row spans="1:7" r="15">
      <c s="4" t="s" r="A15">
        <v>499</v>
      </c>
      <c s="5" t="n" r="B15">
        <v>47042327</v>
      </c>
      <c s="5" t="n" r="D15">
        <v>47042327</v>
      </c>
      <c s="5" t="n" r="F15">
        <v>47042327</v>
      </c>
    </row>
    <row spans="1:7" r="16">
      <c s="4" t="s" r="A16">
        <v>507</v>
      </c>
    </row>
    <row spans="1:7" r="17">
      <c s="3" t="s" r="A17">
        <v>497</v>
      </c>
    </row>
    <row spans="1:7" r="18">
      <c s="4" t="s" r="A18">
        <v>498</v>
      </c>
      <c s="7" t="n" r="D18">
        <v>48153</v>
      </c>
    </row>
    <row spans="1:7" r="19">
      <c s="4" t="s" r="A19">
        <v>499</v>
      </c>
      <c s="5" t="n" r="D19">
        <v>46523000</v>
      </c>
    </row>
    <row spans="1:7" r="20">
      <c s="4" t="s" r="A20">
        <v>500</v>
      </c>
      <c s="7" t="n" r="D20">
        <v>519</v>
      </c>
    </row>
    <row spans="1:7" r="21">
      <c s="4" t="s" r="A21">
        <v>508</v>
      </c>
      <c s="5" t="n" r="D21">
        <v>519000</v>
      </c>
    </row>
    <row spans="1:7" r="22">
      <c s="3" t="s" r="A22">
        <v>504</v>
      </c>
    </row>
    <row spans="1:7" r="23">
      <c s="4" t="s" r="A23">
        <v>498</v>
      </c>
      <c s="7" t="n" r="B23">
        <v>48672</v>
      </c>
      <c s="7" t="n" r="D23">
        <v>48672</v>
      </c>
      <c s="7" t="n" r="F23">
        <v>48672</v>
      </c>
    </row>
    <row spans="1:7" r="24">
      <c s="4" t="s" r="A24">
        <v>499</v>
      </c>
      <c s="5" t="n" r="B24">
        <v>47042000</v>
      </c>
      <c s="5" t="n" r="D24">
        <v>47042000</v>
      </c>
      <c s="5" t="n" r="F24">
        <v>47042000</v>
      </c>
    </row>
    <row spans="1:7" r="25">
      <c s="4" t="s" r="A25">
        <v>509</v>
      </c>
    </row>
    <row spans="1:7" r="26">
      <c s="3" t="s" r="A26">
        <v>497</v>
      </c>
    </row>
    <row spans="1:7" r="27">
      <c s="4" t="s" r="A27">
        <v>498</v>
      </c>
      <c s="7" t="n" r="D27">
        <v>851381</v>
      </c>
    </row>
    <row spans="1:7" r="28">
      <c s="4" t="s" r="A28">
        <v>500</v>
      </c>
      <c s="5" t="n" r="D28">
        <v>22241</v>
      </c>
    </row>
    <row spans="1:7" r="29">
      <c s="3" t="s" r="A29">
        <v>504</v>
      </c>
    </row>
    <row spans="1:7" r="30">
      <c s="4" t="s" r="A30">
        <v>498</v>
      </c>
      <c s="7" t="n" r="B30">
        <v>873622</v>
      </c>
      <c s="5" t="n" r="D30">
        <v>873622</v>
      </c>
      <c s="7" t="n" r="F30">
        <v>873622</v>
      </c>
    </row>
    <row spans="1:7" r="31">
      <c s="4" t="s" r="A31">
        <v>510</v>
      </c>
    </row>
    <row spans="1:7" r="32">
      <c s="3" t="s" r="A32">
        <v>497</v>
      </c>
    </row>
    <row spans="1:7" r="33">
      <c s="4" t="s" r="A33">
        <v>498</v>
      </c>
      <c s="5" t="n" r="D33">
        <v>-50175</v>
      </c>
    </row>
    <row spans="1:7" r="34">
      <c s="4" t="s" r="A34">
        <v>503</v>
      </c>
      <c s="5" t="n" r="D34">
        <v>-1028</v>
      </c>
    </row>
    <row spans="1:7" r="35">
      <c s="3" t="s" r="A35">
        <v>504</v>
      </c>
    </row>
    <row spans="1:7" r="36">
      <c s="4" t="s" r="A36">
        <v>505</v>
      </c>
      <c s="5" t="n" r="D36">
        <v>1416</v>
      </c>
    </row>
    <row spans="1:7" r="37">
      <c s="4" t="s" r="A37">
        <v>122</v>
      </c>
      <c s="5" t="n" r="D37">
        <v>1037</v>
      </c>
    </row>
    <row spans="1:7" r="38">
      <c s="4" t="s" r="A38">
        <v>498</v>
      </c>
      <c s="5" t="n" r="B38">
        <v>-48750</v>
      </c>
      <c s="5" t="n" r="D38">
        <v>-48750</v>
      </c>
      <c s="5" t="n" r="F38">
        <v>-48750</v>
      </c>
    </row>
    <row spans="1:7" r="39">
      <c s="4" t="s" r="A39">
        <v>511</v>
      </c>
    </row>
    <row spans="1:7" r="40">
      <c s="3" t="s" r="A40">
        <v>497</v>
      </c>
    </row>
    <row spans="1:7" r="41">
      <c s="4" t="s" r="A41">
        <v>498</v>
      </c>
      <c s="5" t="n" r="D41">
        <v>639164</v>
      </c>
    </row>
    <row spans="1:7" r="42">
      <c s="4" t="s" r="A42">
        <v>501</v>
      </c>
      <c s="5" t="n" r="D42">
        <v>76932</v>
      </c>
    </row>
    <row spans="1:7" r="43">
      <c s="4" t="s" r="A43">
        <v>502</v>
      </c>
      <c s="5" t="n" r="D43">
        <v>658</v>
      </c>
    </row>
    <row spans="1:7" r="44">
      <c s="3" t="s" r="A44">
        <v>504</v>
      </c>
    </row>
    <row spans="1:7" r="45">
      <c s="4" t="s" r="A45">
        <v>506</v>
      </c>
      <c s="5" t="n" r="D45">
        <v>-38466</v>
      </c>
    </row>
    <row spans="1:7" r="46">
      <c s="4" t="s" r="A46">
        <v>498</v>
      </c>
      <c s="5" t="n" r="B46">
        <v>678288</v>
      </c>
      <c s="5" t="n" r="D46">
        <v>678288</v>
      </c>
      <c s="5" t="n" r="F46">
        <v>678288</v>
      </c>
    </row>
    <row spans="1:7" r="47">
      <c s="4" t="s" r="A47">
        <v>512</v>
      </c>
    </row>
    <row spans="1:7" r="48">
      <c s="3" t="s" r="A48">
        <v>497</v>
      </c>
    </row>
    <row spans="1:7" r="49">
      <c s="4" t="s" r="A49">
        <v>498</v>
      </c>
      <c s="5" t="n" r="D49">
        <v>-2257</v>
      </c>
    </row>
    <row spans="1:7" r="50">
      <c s="4" t="s" r="A50">
        <v>501</v>
      </c>
      <c s="5" t="n" r="D50">
        <v>58</v>
      </c>
    </row>
    <row spans="1:7" r="51">
      <c s="3" t="s" r="A51">
        <v>504</v>
      </c>
    </row>
    <row spans="1:7" r="52">
      <c s="4" t="s" r="A52">
        <v>498</v>
      </c>
      <c s="5" t="n" r="B52">
        <v>-2199</v>
      </c>
      <c s="5" t="n" r="D52">
        <v>-2199</v>
      </c>
      <c s="5" t="n" r="F52">
        <v>-2199</v>
      </c>
    </row>
    <row spans="1:7" r="53">
      <c s="4" t="s" r="A53">
        <v>513</v>
      </c>
    </row>
    <row spans="1:7" r="54">
      <c s="3" t="s" r="A54">
        <v>497</v>
      </c>
    </row>
    <row spans="1:7" r="55">
      <c s="4" t="s" r="A55">
        <v>498</v>
      </c>
      <c s="5" t="n" r="D55">
        <v>20042</v>
      </c>
    </row>
    <row spans="1:7" r="56">
      <c s="4" t="s" r="A56">
        <v>501</v>
      </c>
      <c s="5" t="n" r="D56">
        <v>-48</v>
      </c>
    </row>
    <row spans="1:7" r="57">
      <c s="4" t="s" r="A57">
        <v>502</v>
      </c>
      <c s="5" t="n" r="D57">
        <v>-658</v>
      </c>
    </row>
    <row spans="1:7" r="58">
      <c s="4" t="s" r="A58">
        <v>503</v>
      </c>
      <c s="5" t="n" r="D58">
        <v>-35</v>
      </c>
    </row>
    <row spans="1:7" r="59">
      <c s="3" t="s" r="A59">
        <v>504</v>
      </c>
    </row>
    <row spans="1:7" r="60">
      <c s="4" t="s" r="A60">
        <v>498</v>
      </c>
      <c s="7" t="n" r="B60">
        <v>19301</v>
      </c>
      <c s="7" t="n" r="D60">
        <v>19301</v>
      </c>
      <c s="7" t="n" r="F60">
        <v>19301</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514</v>
      </c>
      <c s="2" t="s" r="B1">
        <v>83</v>
      </c>
      <c s="2" t="s" r="D1">
        <v>1</v>
      </c>
      <c s="2" t="s" r="F1">
        <v>84</v>
      </c>
    </row>
    <row spans="1:7" r="2">
      <c s="2" t="s" r="B2">
        <v>2</v>
      </c>
      <c s="2" t="s" r="C2">
        <v>85</v>
      </c>
      <c s="2" t="s" r="D2">
        <v>2</v>
      </c>
      <c s="2" t="s" r="E2">
        <v>85</v>
      </c>
      <c s="2" t="s" r="F2">
        <v>2</v>
      </c>
      <c s="2" t="s" r="G2">
        <v>85</v>
      </c>
    </row>
    <row spans="1:7" r="3">
      <c s="3" t="s" r="A3">
        <v>515</v>
      </c>
    </row>
    <row spans="1:7" r="4">
      <c s="4" t="s" r="A4">
        <v>516</v>
      </c>
      <c s="10" t="n" r="B4">
        <v>0.405</v>
      </c>
      <c s="10" t="n" r="C4">
        <v>0.365</v>
      </c>
      <c s="10" t="n" r="D4">
        <v>0.8100000000000001</v>
      </c>
      <c s="10" t="n" r="E4">
        <v>0.73</v>
      </c>
      <c s="10" t="n" r="F4">
        <v>1.54</v>
      </c>
      <c s="10" t="n" r="G4">
        <v>1.39</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517</v>
      </c>
      <c s="2" t="s" r="B1">
        <v>83</v>
      </c>
      <c s="2" t="s" r="D1">
        <v>1</v>
      </c>
      <c s="2" t="s" r="F1">
        <v>84</v>
      </c>
    </row>
    <row spans="1:7" r="2">
      <c s="2" t="s" r="B2">
        <v>2</v>
      </c>
      <c s="2" t="s" r="C2">
        <v>85</v>
      </c>
      <c s="2" t="s" r="D2">
        <v>2</v>
      </c>
      <c s="2" t="s" r="E2">
        <v>85</v>
      </c>
      <c s="2" t="s" r="F2">
        <v>2</v>
      </c>
      <c s="2" t="s" r="G2">
        <v>85</v>
      </c>
    </row>
    <row spans="1:7" r="3">
      <c s="3" t="s" r="A3">
        <v>178</v>
      </c>
    </row>
    <row spans="1:7" r="4">
      <c s="4" t="s" r="A4">
        <v>518</v>
      </c>
      <c s="7" t="n" r="F4">
        <v>-173646</v>
      </c>
      <c s="7" t="n" r="G4">
        <v>100345</v>
      </c>
    </row>
    <row spans="1:7" r="5">
      <c s="4" t="s" r="A5">
        <v>519</v>
      </c>
      <c s="7" t="n" r="B5">
        <v>334</v>
      </c>
      <c s="7" t="n" r="C5">
        <v>88</v>
      </c>
      <c s="7" t="n" r="D5">
        <v>667</v>
      </c>
      <c s="7" t="n" r="E5">
        <v>177</v>
      </c>
      <c s="5" t="n" r="F5">
        <v>845</v>
      </c>
      <c s="5" t="n" r="G5">
        <v>355</v>
      </c>
    </row>
    <row spans="1:7" r="6">
      <c s="4" t="s" r="A6">
        <v>520</v>
      </c>
      <c s="5" t="n" r="B6">
        <v>8595</v>
      </c>
      <c s="5" t="n" r="C6">
        <v>5914</v>
      </c>
      <c s="5" t="n" r="D6">
        <v>17191</v>
      </c>
      <c s="5" t="n" r="E6">
        <v>11828</v>
      </c>
      <c s="5" t="n" r="F6">
        <v>29019</v>
      </c>
      <c s="5" t="n" r="G6">
        <v>28915</v>
      </c>
    </row>
    <row spans="1:7" r="7">
      <c s="4" t="s" r="A7">
        <v>521</v>
      </c>
      <c s="5" t="n" r="F7">
        <v>-6661</v>
      </c>
      <c s="5" t="n" r="G7">
        <v>0</v>
      </c>
    </row>
    <row spans="1:7" r="8">
      <c s="4" t="s" r="A8">
        <v>522</v>
      </c>
      <c s="5" t="n" r="B8">
        <v>-7787</v>
      </c>
      <c s="5" t="n" r="C8">
        <v>-5177</v>
      </c>
      <c s="5" t="n" r="D8">
        <v>-15574</v>
      </c>
      <c s="5" t="n" r="E8">
        <v>-10355</v>
      </c>
      <c s="5" t="n" r="F8">
        <v>135089</v>
      </c>
      <c s="5" t="n" r="G8">
        <v>-118817</v>
      </c>
    </row>
    <row spans="1:7" r="9">
      <c s="4" t="s" r="A9">
        <v>523</v>
      </c>
      <c s="5" t="n" r="B9">
        <v>1142</v>
      </c>
      <c s="5" t="n" r="C9">
        <v>825</v>
      </c>
      <c s="5" t="n" r="D9">
        <v>2284</v>
      </c>
      <c s="5" t="n" r="E9">
        <v>1650</v>
      </c>
      <c s="5" t="n" r="F9">
        <v>-15354</v>
      </c>
      <c s="5" t="n" r="G9">
        <v>10798</v>
      </c>
    </row>
    <row spans="1:7" r="10">
      <c s="4" t="s" r="A10">
        <v>524</v>
      </c>
      <c s="5" t="n" r="B10">
        <v>836</v>
      </c>
      <c s="5" t="n" r="C10">
        <v>837</v>
      </c>
      <c s="5" t="n" r="D10">
        <v>1672</v>
      </c>
      <c s="5" t="n" r="E10">
        <v>1673</v>
      </c>
      <c s="5" t="n" r="F10">
        <v>3344</v>
      </c>
      <c s="5" t="n" r="G10">
        <v>3345</v>
      </c>
    </row>
    <row spans="1:7" r="11">
      <c s="4" t="s" r="A11">
        <v>525</v>
      </c>
      <c s="5" t="n" r="B11">
        <v>836</v>
      </c>
      <c s="5" t="n" r="C11">
        <v>837</v>
      </c>
      <c s="5" t="n" r="D11">
        <v>1672</v>
      </c>
      <c s="5" t="n" r="E11">
        <v>1673</v>
      </c>
      <c s="5" t="n" r="F11">
        <v>3344</v>
      </c>
      <c s="5" t="n" r="G11">
        <v>3345</v>
      </c>
    </row>
    <row spans="1:7" r="12">
      <c s="4" t="s" r="A12">
        <v>526</v>
      </c>
      <c s="5" t="n" r="B12">
        <v>209</v>
      </c>
      <c s="5" t="n" r="C12">
        <v>0</v>
      </c>
      <c s="5" t="n" r="D12">
        <v>-1063</v>
      </c>
      <c s="5" t="n" r="E12">
        <v>0</v>
      </c>
      <c s="5" t="n" r="F12">
        <v>-1722</v>
      </c>
      <c s="5" t="n" r="G12">
        <v>0</v>
      </c>
    </row>
    <row spans="1:7" r="13">
      <c s="4" t="s" r="A13">
        <v>527</v>
      </c>
      <c s="5" t="n" r="B13">
        <v>209</v>
      </c>
      <c s="5" t="n" r="C13">
        <v>0</v>
      </c>
      <c s="5" t="n" r="D13">
        <v>-1063</v>
      </c>
      <c s="5" t="n" r="E13">
        <v>0</v>
      </c>
      <c s="5" t="n" r="F13">
        <v>-1722</v>
      </c>
      <c s="5" t="n" r="G13">
        <v>0</v>
      </c>
    </row>
    <row spans="1:7" r="14">
      <c s="4" t="s" r="A14">
        <v>528</v>
      </c>
      <c s="5" t="n" r="B14">
        <v>2187</v>
      </c>
      <c s="5" t="n" r="C14">
        <v>1662</v>
      </c>
      <c s="5" t="n" r="D14">
        <v>2893</v>
      </c>
      <c s="5" t="n" r="E14">
        <v>3323</v>
      </c>
      <c s="5" t="n" r="F14">
        <v>-13732</v>
      </c>
      <c s="5" t="n" r="G14">
        <v>14143</v>
      </c>
    </row>
    <row spans="1:7" r="15">
      <c s="4" t="s" r="A15">
        <v>529</v>
      </c>
      <c s="5" t="n" r="F15">
        <v>65985</v>
      </c>
      <c s="5" t="n" r="G15">
        <v>-38131</v>
      </c>
    </row>
    <row spans="1:7" r="16">
      <c s="4" t="s" r="A16">
        <v>530</v>
      </c>
      <c s="5" t="n" r="B16">
        <v>-126</v>
      </c>
      <c s="5" t="n" r="C16">
        <v>-33</v>
      </c>
      <c s="5" t="n" r="D16">
        <v>-253</v>
      </c>
      <c s="5" t="n" r="E16">
        <v>-67</v>
      </c>
      <c s="5" t="n" r="F16">
        <v>-321</v>
      </c>
      <c s="5" t="n" r="G16">
        <v>-134</v>
      </c>
    </row>
    <row spans="1:7" r="17">
      <c s="4" t="s" r="A17">
        <v>531</v>
      </c>
      <c s="5" t="n" r="B17">
        <v>-3267</v>
      </c>
      <c s="5" t="n" r="C17">
        <v>-2248</v>
      </c>
      <c s="5" t="n" r="D17">
        <v>-6533</v>
      </c>
      <c s="5" t="n" r="E17">
        <v>-4495</v>
      </c>
      <c s="5" t="n" r="F17">
        <v>-11027</v>
      </c>
      <c s="5" t="n" r="G17">
        <v>-10988</v>
      </c>
    </row>
    <row spans="1:7" r="18">
      <c s="4" t="s" r="A18">
        <v>532</v>
      </c>
      <c s="5" t="n" r="F18">
        <v>2531</v>
      </c>
      <c s="5" t="n" r="G18">
        <v>0</v>
      </c>
    </row>
    <row spans="1:7" r="19">
      <c s="4" t="s" r="A19">
        <v>533</v>
      </c>
      <c s="5" t="n" r="B19">
        <v>2959</v>
      </c>
      <c s="5" t="n" r="C19">
        <v>1967</v>
      </c>
      <c s="5" t="n" r="D19">
        <v>5918</v>
      </c>
      <c s="5" t="n" r="E19">
        <v>3935</v>
      </c>
      <c s="5" t="n" r="F19">
        <v>-51334</v>
      </c>
      <c s="5" t="n" r="G19">
        <v>45150</v>
      </c>
    </row>
    <row spans="1:7" r="20">
      <c s="4" t="s" r="A20">
        <v>534</v>
      </c>
      <c s="5" t="n" r="B20">
        <v>-434</v>
      </c>
      <c s="5" t="n" r="C20">
        <v>-314</v>
      </c>
      <c s="5" t="n" r="D20">
        <v>-868</v>
      </c>
      <c s="5" t="n" r="E20">
        <v>-627</v>
      </c>
      <c s="5" t="n" r="F20">
        <v>5834</v>
      </c>
      <c s="5" t="n" r="G20">
        <v>-4103</v>
      </c>
    </row>
    <row spans="1:7" r="21">
      <c s="4" t="s" r="A21">
        <v>535</v>
      </c>
      <c s="5" t="n" r="B21">
        <v>-318</v>
      </c>
      <c s="5" t="n" r="C21">
        <v>-318</v>
      </c>
      <c s="5" t="n" r="D21">
        <v>-635</v>
      </c>
      <c s="5" t="n" r="E21">
        <v>-636</v>
      </c>
      <c s="5" t="n" r="F21">
        <v>-1271</v>
      </c>
      <c s="5" t="n" r="G21">
        <v>-1271</v>
      </c>
    </row>
    <row spans="1:7" r="22">
      <c s="4" t="s" r="A22">
        <v>536</v>
      </c>
      <c s="5" t="n" r="B22">
        <v>-318</v>
      </c>
      <c s="5" t="n" r="C22">
        <v>-318</v>
      </c>
      <c s="5" t="n" r="D22">
        <v>-635</v>
      </c>
      <c s="5" t="n" r="E22">
        <v>-636</v>
      </c>
      <c s="5" t="n" r="F22">
        <v>-1271</v>
      </c>
      <c s="5" t="n" r="G22">
        <v>-1271</v>
      </c>
    </row>
    <row spans="1:7" r="23">
      <c s="4" t="s" r="A23">
        <v>537</v>
      </c>
      <c s="5" t="n" r="B23">
        <v>0</v>
      </c>
      <c s="5" t="n" r="C23">
        <v>0</v>
      </c>
      <c s="5" t="n" r="D23">
        <v>0</v>
      </c>
      <c s="5" t="n" r="E23">
        <v>0</v>
      </c>
      <c s="5" t="n" r="F23">
        <v>0</v>
      </c>
      <c s="5" t="n" r="G23">
        <v>0</v>
      </c>
    </row>
    <row spans="1:7" r="24">
      <c s="4" t="s" r="A24">
        <v>538</v>
      </c>
      <c s="5" t="n" r="B24">
        <v>0</v>
      </c>
      <c s="5" t="n" r="C24">
        <v>0</v>
      </c>
      <c s="5" t="n" r="D24">
        <v>0</v>
      </c>
      <c s="5" t="n" r="E24">
        <v>0</v>
      </c>
      <c s="5" t="n" r="F24">
        <v>0</v>
      </c>
      <c s="5" t="n" r="G24">
        <v>0</v>
      </c>
    </row>
    <row spans="1:7" r="25">
      <c s="4" t="s" r="A25">
        <v>539</v>
      </c>
      <c s="5" t="n" r="B25">
        <v>-752</v>
      </c>
      <c s="5" t="n" r="C25">
        <v>-632</v>
      </c>
      <c s="5" t="n" r="D25">
        <v>-1503</v>
      </c>
      <c s="5" t="n" r="E25">
        <v>-1263</v>
      </c>
      <c s="5" t="n" r="F25">
        <v>4563</v>
      </c>
      <c s="5" t="n" r="G25">
        <v>-5374</v>
      </c>
    </row>
    <row spans="1:7" r="26">
      <c s="4" t="s" r="A26">
        <v>540</v>
      </c>
      <c s="5" t="n" r="B26">
        <v>0</v>
      </c>
      <c s="5" t="n" r="C26">
        <v>0</v>
      </c>
      <c s="5" t="n" r="D26">
        <v>0</v>
      </c>
      <c s="5" t="n" r="E26">
        <v>0</v>
      </c>
      <c s="5" t="n" r="F26">
        <v>-107661</v>
      </c>
      <c s="5" t="n" r="G26">
        <v>62214</v>
      </c>
    </row>
    <row spans="1:7" r="27">
      <c s="4" t="s" r="A27">
        <v>541</v>
      </c>
      <c s="5" t="n" r="B27">
        <v>208</v>
      </c>
      <c s="5" t="n" r="C27">
        <v>55</v>
      </c>
      <c s="5" t="n" r="D27">
        <v>414</v>
      </c>
      <c s="5" t="n" r="E27">
        <v>110</v>
      </c>
      <c s="5" t="n" r="F27">
        <v>524</v>
      </c>
      <c s="5" t="n" r="G27">
        <v>221</v>
      </c>
    </row>
    <row spans="1:7" r="28">
      <c s="4" t="s" r="A28">
        <v>542</v>
      </c>
      <c s="5" t="n" r="B28">
        <v>5328</v>
      </c>
      <c s="5" t="n" r="C28">
        <v>3666</v>
      </c>
      <c s="5" t="n" r="D28">
        <v>10658</v>
      </c>
      <c s="5" t="n" r="E28">
        <v>7333</v>
      </c>
      <c s="5" t="n" r="F28">
        <v>17992</v>
      </c>
      <c s="5" t="n" r="G28">
        <v>17927</v>
      </c>
    </row>
    <row spans="1:7" r="29">
      <c s="4" t="s" r="A29">
        <v>543</v>
      </c>
      <c s="5" t="n" r="B29">
        <v>0</v>
      </c>
      <c s="5" t="n" r="C29">
        <v>0</v>
      </c>
      <c s="5" t="n" r="D29">
        <v>0</v>
      </c>
      <c s="5" t="n" r="E29">
        <v>0</v>
      </c>
      <c s="5" t="n" r="F29">
        <v>-4130</v>
      </c>
      <c s="5" t="n" r="G29">
        <v>0</v>
      </c>
    </row>
    <row spans="1:7" r="30">
      <c s="4" t="s" r="A30">
        <v>544</v>
      </c>
      <c s="5" t="n" r="B30">
        <v>-4828</v>
      </c>
      <c s="5" t="n" r="C30">
        <v>-3210</v>
      </c>
      <c s="5" t="n" r="D30">
        <v>-9656</v>
      </c>
      <c s="5" t="n" r="E30">
        <v>-6420</v>
      </c>
      <c s="5" t="n" r="F30">
        <v>83755</v>
      </c>
      <c s="5" t="n" r="G30">
        <v>-73667</v>
      </c>
    </row>
    <row spans="1:7" r="31">
      <c s="4" t="s" r="A31">
        <v>545</v>
      </c>
      <c s="5" t="n" r="B31">
        <v>708</v>
      </c>
      <c s="5" t="n" r="C31">
        <v>511</v>
      </c>
      <c s="5" t="n" r="D31">
        <v>1416</v>
      </c>
      <c s="5" t="n" r="E31">
        <v>1023</v>
      </c>
      <c s="5" t="n" r="F31">
        <v>-9520</v>
      </c>
      <c s="5" t="n" r="G31">
        <v>6695</v>
      </c>
    </row>
    <row spans="1:7" r="32">
      <c s="4" t="s" r="A32">
        <v>122</v>
      </c>
      <c s="5" t="n" r="B32">
        <v>518</v>
      </c>
      <c s="5" t="n" r="C32">
        <v>519</v>
      </c>
      <c s="5" t="n" r="D32">
        <v>1037</v>
      </c>
      <c s="5" t="n" r="E32">
        <v>1037</v>
      </c>
      <c s="5" t="n" r="F32">
        <v>2073</v>
      </c>
      <c s="5" t="n" r="G32">
        <v>2074</v>
      </c>
    </row>
    <row spans="1:7" r="33">
      <c s="4" t="s" r="A33">
        <v>546</v>
      </c>
      <c s="5" t="n" r="B33">
        <v>518</v>
      </c>
      <c s="5" t="n" r="C33">
        <v>519</v>
      </c>
      <c s="5" t="n" r="D33">
        <v>1037</v>
      </c>
      <c s="5" t="n" r="E33">
        <v>1037</v>
      </c>
      <c s="5" t="n" r="F33">
        <v>2073</v>
      </c>
      <c s="5" t="n" r="G33">
        <v>2074</v>
      </c>
    </row>
    <row spans="1:7" r="34">
      <c s="4" t="s" r="A34">
        <v>547</v>
      </c>
      <c s="5" t="n" r="B34">
        <v>209</v>
      </c>
      <c s="5" t="n" r="C34">
        <v>0</v>
      </c>
      <c s="5" t="n" r="D34">
        <v>-1063</v>
      </c>
      <c s="5" t="n" r="E34">
        <v>0</v>
      </c>
      <c s="5" t="n" r="F34">
        <v>-1722</v>
      </c>
      <c s="5" t="n" r="G34">
        <v>0</v>
      </c>
    </row>
    <row spans="1:7" r="35">
      <c s="4" t="s" r="A35">
        <v>548</v>
      </c>
      <c s="5" t="n" r="B35">
        <v>209</v>
      </c>
      <c s="5" t="n" r="C35">
        <v>0</v>
      </c>
      <c s="5" t="n" r="D35">
        <v>-1063</v>
      </c>
      <c s="5" t="n" r="E35">
        <v>0</v>
      </c>
      <c s="5" t="n" r="F35">
        <v>-1722</v>
      </c>
      <c s="5" t="n" r="G35">
        <v>0</v>
      </c>
    </row>
    <row spans="1:7" r="36">
      <c s="4" t="s" r="A36">
        <v>125</v>
      </c>
      <c s="7" t="n" r="B36">
        <v>1435</v>
      </c>
      <c s="7" t="n" r="C36">
        <v>1030</v>
      </c>
      <c s="7" t="n" r="D36">
        <v>1390</v>
      </c>
      <c s="7" t="n" r="E36">
        <v>2060</v>
      </c>
      <c s="7" t="n" r="F36">
        <v>-9169</v>
      </c>
      <c s="7" t="n" r="G36">
        <v>8769</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s="1" t="s" r="A1">
        <v>549</v>
      </c>
      <c s="2" t="s" r="B1">
        <v>270</v>
      </c>
    </row>
    <row spans="1:2" r="2">
      <c s="3" t="s" r="A2">
        <v>178</v>
      </c>
    </row>
    <row spans="1:2" r="3">
      <c s="4" t="s" r="A3">
        <v>550</v>
      </c>
      <c s="4" t="s" r="B3">
        <v>551</v>
      </c>
    </row>
    <row spans="1:2" r="4">
      <c s="4" t="s" r="A4">
        <v>552</v>
      </c>
      <c s="7" t="n" r="B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553</v>
      </c>
      <c s="2" t="s" r="B1">
        <v>253</v>
      </c>
    </row>
    <row spans="1:2" r="2">
      <c s="3" t="s" r="A2">
        <v>178</v>
      </c>
    </row>
    <row spans="1:2" r="3">
      <c s="4" t="s" r="A3">
        <v>554</v>
      </c>
      <c s="11" t="n" r="B3">
        <v>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555</v>
      </c>
      <c s="2" t="s" r="B1">
        <v>83</v>
      </c>
      <c s="2" t="s" r="D1">
        <v>1</v>
      </c>
      <c s="2" t="s" r="F1">
        <v>84</v>
      </c>
    </row>
    <row spans="1:7" r="2">
      <c s="2" t="s" r="B2">
        <v>2</v>
      </c>
      <c s="2" t="s" r="C2">
        <v>85</v>
      </c>
      <c s="2" t="s" r="D2">
        <v>2</v>
      </c>
      <c s="2" t="s" r="E2">
        <v>85</v>
      </c>
      <c s="2" t="s" r="F2">
        <v>2</v>
      </c>
      <c s="2" t="s" r="G2">
        <v>85</v>
      </c>
    </row>
    <row spans="1:7" r="3">
      <c s="3" t="s" r="A3">
        <v>178</v>
      </c>
    </row>
    <row spans="1:7" r="4">
      <c s="4" t="s" r="A4">
        <v>556</v>
      </c>
      <c s="7" t="n" r="D4">
        <v>-57211</v>
      </c>
    </row>
    <row spans="1:7" r="5">
      <c s="4" t="s" r="A5">
        <v>557</v>
      </c>
      <c s="5" t="n" r="D5">
        <v>0</v>
      </c>
    </row>
    <row spans="1:7" r="6">
      <c s="4" t="s" r="A6">
        <v>558</v>
      </c>
      <c s="5" t="n" r="D6">
        <v>0</v>
      </c>
    </row>
    <row spans="1:7" r="7">
      <c s="4" t="s" r="A7">
        <v>559</v>
      </c>
      <c s="7" t="n" r="B7">
        <v>334</v>
      </c>
      <c s="7" t="n" r="C7">
        <v>88</v>
      </c>
      <c s="5" t="n" r="D7">
        <v>667</v>
      </c>
      <c s="7" t="n" r="E7">
        <v>177</v>
      </c>
      <c s="7" t="n" r="F7">
        <v>845</v>
      </c>
      <c s="7" t="n" r="G7">
        <v>355</v>
      </c>
    </row>
    <row spans="1:7" r="8">
      <c s="4" t="s" r="A8">
        <v>560</v>
      </c>
      <c s="5" t="n" r="B8">
        <v>8595</v>
      </c>
      <c s="5" t="n" r="C8">
        <v>5914</v>
      </c>
      <c s="5" t="n" r="D8">
        <v>17191</v>
      </c>
      <c s="5" t="n" r="E8">
        <v>11828</v>
      </c>
      <c s="5" t="n" r="F8">
        <v>29019</v>
      </c>
      <c s="5" t="n" r="G8">
        <v>28915</v>
      </c>
    </row>
    <row spans="1:7" r="9">
      <c s="4" t="s" r="A9">
        <v>561</v>
      </c>
      <c s="5" t="n" r="B9">
        <v>-7787</v>
      </c>
      <c s="5" t="n" r="C9">
        <v>-5177</v>
      </c>
      <c s="5" t="n" r="D9">
        <v>-15574</v>
      </c>
      <c s="5" t="n" r="E9">
        <v>-10355</v>
      </c>
      <c s="5" t="n" r="F9">
        <v>135089</v>
      </c>
      <c s="5" t="n" r="G9">
        <v>-118817</v>
      </c>
    </row>
    <row spans="1:7" r="10">
      <c s="4" t="s" r="A10">
        <v>523</v>
      </c>
      <c s="5" t="n" r="B10">
        <v>1142</v>
      </c>
      <c s="5" t="n" r="C10">
        <v>825</v>
      </c>
      <c s="5" t="n" r="D10">
        <v>2284</v>
      </c>
      <c s="5" t="n" r="E10">
        <v>1650</v>
      </c>
      <c s="5" t="n" r="F10">
        <v>-15354</v>
      </c>
      <c s="5" t="n" r="G10">
        <v>10798</v>
      </c>
    </row>
    <row spans="1:7" r="11">
      <c s="4" t="s" r="A11">
        <v>562</v>
      </c>
      <c s="5" t="n" r="D11">
        <v>0</v>
      </c>
    </row>
    <row spans="1:7" r="12">
      <c s="4" t="s" r="A12">
        <v>563</v>
      </c>
      <c s="5" t="n" r="D12">
        <v>2284</v>
      </c>
    </row>
    <row spans="1:7" r="13">
      <c s="4" t="s" r="A13">
        <v>564</v>
      </c>
      <c s="5" t="n" r="B13">
        <v>-54927</v>
      </c>
      <c s="5" t="n" r="D13">
        <v>-54927</v>
      </c>
      <c s="5" t="n" r="F13">
        <v>-54927</v>
      </c>
    </row>
    <row spans="1:7" r="14">
      <c s="4" t="s" r="A14">
        <v>565</v>
      </c>
      <c s="5" t="n" r="D14">
        <v>21740</v>
      </c>
    </row>
    <row spans="1:7" r="15">
      <c s="4" t="s" r="A15">
        <v>566</v>
      </c>
      <c s="5" t="n" r="D15">
        <v>0</v>
      </c>
    </row>
    <row spans="1:7" r="16">
      <c s="4" t="s" r="A16">
        <v>567</v>
      </c>
      <c s="5" t="n" r="D16">
        <v>0</v>
      </c>
    </row>
    <row spans="1:7" r="17">
      <c s="4" t="s" r="A17">
        <v>568</v>
      </c>
      <c s="5" t="n" r="B17">
        <v>-126</v>
      </c>
      <c s="5" t="n" r="C17">
        <v>-33</v>
      </c>
      <c s="5" t="n" r="D17">
        <v>-253</v>
      </c>
      <c s="5" t="n" r="E17">
        <v>-67</v>
      </c>
      <c s="5" t="n" r="F17">
        <v>-321</v>
      </c>
      <c s="5" t="n" r="G17">
        <v>-134</v>
      </c>
    </row>
    <row spans="1:7" r="18">
      <c s="4" t="s" r="A18">
        <v>569</v>
      </c>
      <c s="5" t="n" r="B18">
        <v>-3267</v>
      </c>
      <c s="5" t="n" r="C18">
        <v>-2248</v>
      </c>
      <c s="5" t="n" r="D18">
        <v>-6533</v>
      </c>
      <c s="5" t="n" r="E18">
        <v>-4495</v>
      </c>
      <c s="5" t="n" r="F18">
        <v>-11027</v>
      </c>
      <c s="5" t="n" r="G18">
        <v>-10988</v>
      </c>
    </row>
    <row spans="1:7" r="19">
      <c s="4" t="s" r="A19">
        <v>570</v>
      </c>
      <c s="5" t="n" r="B19">
        <v>2959</v>
      </c>
      <c s="5" t="n" r="C19">
        <v>1967</v>
      </c>
      <c s="5" t="n" r="D19">
        <v>5918</v>
      </c>
      <c s="5" t="n" r="E19">
        <v>3935</v>
      </c>
      <c s="5" t="n" r="F19">
        <v>-51334</v>
      </c>
      <c s="5" t="n" r="G19">
        <v>45150</v>
      </c>
    </row>
    <row spans="1:7" r="20">
      <c s="4" t="s" r="A20">
        <v>534</v>
      </c>
      <c s="5" t="n" r="B20">
        <v>-434</v>
      </c>
      <c s="5" t="n" r="C20">
        <v>-314</v>
      </c>
      <c s="5" t="n" r="D20">
        <v>-868</v>
      </c>
      <c s="5" t="n" r="E20">
        <v>-627</v>
      </c>
      <c s="5" t="n" r="F20">
        <v>5834</v>
      </c>
      <c s="5" t="n" r="G20">
        <v>-4103</v>
      </c>
    </row>
    <row spans="1:7" r="21">
      <c s="4" t="s" r="A21">
        <v>571</v>
      </c>
      <c s="5" t="n" r="D21">
        <v>0</v>
      </c>
    </row>
    <row spans="1:7" r="22">
      <c s="4" t="s" r="A22">
        <v>572</v>
      </c>
      <c s="5" t="n" r="D22">
        <v>-868</v>
      </c>
    </row>
    <row spans="1:7" r="23">
      <c s="4" t="s" r="A23">
        <v>573</v>
      </c>
      <c s="5" t="n" r="B23">
        <v>20872</v>
      </c>
      <c s="5" t="n" r="D23">
        <v>20872</v>
      </c>
      <c s="5" t="n" r="F23">
        <v>20872</v>
      </c>
    </row>
    <row spans="1:7" r="24">
      <c s="4" t="s" r="A24">
        <v>574</v>
      </c>
      <c s="5" t="n" r="D24">
        <v>-35471</v>
      </c>
    </row>
    <row spans="1:7" r="25">
      <c s="4" t="s" r="A25">
        <v>575</v>
      </c>
      <c s="5" t="n" r="D25">
        <v>0</v>
      </c>
    </row>
    <row spans="1:7" r="26">
      <c s="4" t="s" r="A26">
        <v>576</v>
      </c>
      <c s="5" t="n" r="D26">
        <v>0</v>
      </c>
    </row>
    <row spans="1:7" r="27">
      <c s="4" t="s" r="A27">
        <v>577</v>
      </c>
      <c s="5" t="n" r="B27">
        <v>208</v>
      </c>
      <c s="5" t="n" r="C27">
        <v>55</v>
      </c>
      <c s="5" t="n" r="D27">
        <v>414</v>
      </c>
      <c s="5" t="n" r="E27">
        <v>110</v>
      </c>
      <c s="5" t="n" r="F27">
        <v>524</v>
      </c>
      <c s="5" t="n" r="G27">
        <v>221</v>
      </c>
    </row>
    <row spans="1:7" r="28">
      <c s="4" t="s" r="A28">
        <v>542</v>
      </c>
      <c s="5" t="n" r="B28">
        <v>5328</v>
      </c>
      <c s="5" t="n" r="C28">
        <v>3666</v>
      </c>
      <c s="5" t="n" r="D28">
        <v>10658</v>
      </c>
      <c s="5" t="n" r="E28">
        <v>7333</v>
      </c>
      <c s="5" t="n" r="F28">
        <v>17992</v>
      </c>
      <c s="5" t="n" r="G28">
        <v>17927</v>
      </c>
    </row>
    <row spans="1:7" r="29">
      <c s="4" t="s" r="A29">
        <v>578</v>
      </c>
      <c s="5" t="n" r="D29">
        <v>-9656</v>
      </c>
    </row>
    <row spans="1:7" r="30">
      <c s="4" t="s" r="A30">
        <v>120</v>
      </c>
      <c s="5" t="n" r="B30">
        <v>708</v>
      </c>
      <c s="5" t="n" r="C30">
        <v>511</v>
      </c>
      <c s="5" t="n" r="D30">
        <v>1416</v>
      </c>
      <c s="5" t="n" r="E30">
        <v>1023</v>
      </c>
      <c s="5" t="n" r="F30">
        <v>-9520</v>
      </c>
      <c s="5" t="n" r="G30">
        <v>6695</v>
      </c>
    </row>
    <row spans="1:7" r="31">
      <c s="4" t="s" r="A31">
        <v>579</v>
      </c>
      <c s="5" t="n" r="D31">
        <v>0</v>
      </c>
    </row>
    <row spans="1:7" r="32">
      <c s="4" t="s" r="A32">
        <v>580</v>
      </c>
      <c s="5" t="n" r="D32">
        <v>1416</v>
      </c>
    </row>
    <row spans="1:7" r="33">
      <c s="4" t="s" r="A33">
        <v>581</v>
      </c>
      <c s="5" t="n" r="B33">
        <v>-34055</v>
      </c>
      <c s="5" t="n" r="D33">
        <v>-34055</v>
      </c>
      <c s="5" t="n" r="F33">
        <v>-34055</v>
      </c>
    </row>
    <row spans="1:7" r="34">
      <c s="4" t="s" r="A34">
        <v>582</v>
      </c>
      <c s="5" t="n" r="D34">
        <v>-22688</v>
      </c>
    </row>
    <row spans="1:7" r="35">
      <c s="4" t="s" r="A35">
        <v>583</v>
      </c>
      <c s="5" t="n" r="D35">
        <v>0</v>
      </c>
    </row>
    <row spans="1:7" r="36">
      <c s="4" t="s" r="A36">
        <v>584</v>
      </c>
      <c s="5" t="n" r="D36">
        <v>0</v>
      </c>
    </row>
    <row spans="1:7" r="37">
      <c s="4" t="s" r="A37">
        <v>585</v>
      </c>
      <c s="5" t="n" r="B37">
        <v>836</v>
      </c>
      <c s="5" t="n" r="C37">
        <v>837</v>
      </c>
      <c s="5" t="n" r="D37">
        <v>1672</v>
      </c>
      <c s="5" t="n" r="E37">
        <v>1673</v>
      </c>
      <c s="5" t="n" r="F37">
        <v>3344</v>
      </c>
      <c s="5" t="n" r="G37">
        <v>3345</v>
      </c>
    </row>
    <row spans="1:7" r="38">
      <c s="4" t="s" r="A38">
        <v>586</v>
      </c>
      <c s="5" t="n" r="B38">
        <v>836</v>
      </c>
      <c s="5" t="n" r="C38">
        <v>837</v>
      </c>
      <c s="5" t="n" r="D38">
        <v>1672</v>
      </c>
      <c s="5" t="n" r="E38">
        <v>1673</v>
      </c>
      <c s="5" t="n" r="F38">
        <v>3344</v>
      </c>
      <c s="5" t="n" r="G38">
        <v>3345</v>
      </c>
    </row>
    <row spans="1:7" r="39">
      <c s="4" t="s" r="A39">
        <v>587</v>
      </c>
      <c s="5" t="n" r="D39">
        <v>0</v>
      </c>
    </row>
    <row spans="1:7" r="40">
      <c s="4" t="s" r="A40">
        <v>588</v>
      </c>
      <c s="5" t="n" r="D40">
        <v>1672</v>
      </c>
    </row>
    <row spans="1:7" r="41">
      <c s="4" t="s" r="A41">
        <v>589</v>
      </c>
      <c s="5" t="n" r="B41">
        <v>-21016</v>
      </c>
      <c s="5" t="n" r="D41">
        <v>-21016</v>
      </c>
      <c s="5" t="n" r="F41">
        <v>-21016</v>
      </c>
    </row>
    <row spans="1:7" r="42">
      <c s="4" t="s" r="A42">
        <v>590</v>
      </c>
      <c s="5" t="n" r="D42">
        <v>8621</v>
      </c>
    </row>
    <row spans="1:7" r="43">
      <c s="4" t="s" r="A43">
        <v>591</v>
      </c>
      <c s="5" t="n" r="D43">
        <v>0</v>
      </c>
    </row>
    <row spans="1:7" r="44">
      <c s="4" t="s" r="A44">
        <v>592</v>
      </c>
      <c s="5" t="n" r="D44">
        <v>0</v>
      </c>
    </row>
    <row spans="1:7" r="45">
      <c s="4" t="s" r="A45">
        <v>593</v>
      </c>
      <c s="5" t="n" r="B45">
        <v>-318</v>
      </c>
      <c s="5" t="n" r="C45">
        <v>-318</v>
      </c>
      <c s="5" t="n" r="D45">
        <v>-635</v>
      </c>
      <c s="5" t="n" r="E45">
        <v>-636</v>
      </c>
      <c s="5" t="n" r="F45">
        <v>-1271</v>
      </c>
      <c s="5" t="n" r="G45">
        <v>-1271</v>
      </c>
    </row>
    <row spans="1:7" r="46">
      <c s="4" t="s" r="A46">
        <v>594</v>
      </c>
      <c s="5" t="n" r="B46">
        <v>-318</v>
      </c>
      <c s="5" t="n" r="C46">
        <v>-318</v>
      </c>
      <c s="5" t="n" r="D46">
        <v>-635</v>
      </c>
      <c s="5" t="n" r="E46">
        <v>-636</v>
      </c>
      <c s="5" t="n" r="F46">
        <v>-1271</v>
      </c>
      <c s="5" t="n" r="G46">
        <v>-1271</v>
      </c>
    </row>
    <row spans="1:7" r="47">
      <c s="4" t="s" r="A47">
        <v>595</v>
      </c>
      <c s="5" t="n" r="D47">
        <v>0</v>
      </c>
    </row>
    <row spans="1:7" r="48">
      <c s="4" t="s" r="A48">
        <v>596</v>
      </c>
      <c s="5" t="n" r="D48">
        <v>-635</v>
      </c>
    </row>
    <row spans="1:7" r="49">
      <c s="4" t="s" r="A49">
        <v>597</v>
      </c>
      <c s="5" t="n" r="B49">
        <v>7986</v>
      </c>
      <c s="5" t="n" r="D49">
        <v>7986</v>
      </c>
      <c s="5" t="n" r="F49">
        <v>7986</v>
      </c>
    </row>
    <row spans="1:7" r="50">
      <c s="4" t="s" r="A50">
        <v>598</v>
      </c>
      <c s="5" t="n" r="D50">
        <v>-14067</v>
      </c>
    </row>
    <row spans="1:7" r="51">
      <c s="4" t="s" r="A51">
        <v>599</v>
      </c>
      <c s="5" t="n" r="D51">
        <v>0</v>
      </c>
    </row>
    <row spans="1:7" r="52">
      <c s="4" t="s" r="A52">
        <v>600</v>
      </c>
      <c s="5" t="n" r="D52">
        <v>0</v>
      </c>
    </row>
    <row spans="1:7" r="53">
      <c s="4" t="s" r="A53">
        <v>601</v>
      </c>
      <c s="5" t="n" r="B53">
        <v>518</v>
      </c>
      <c s="5" t="n" r="C53">
        <v>519</v>
      </c>
      <c s="5" t="n" r="D53">
        <v>1037</v>
      </c>
      <c s="5" t="n" r="E53">
        <v>1037</v>
      </c>
      <c s="5" t="n" r="F53">
        <v>2073</v>
      </c>
      <c s="5" t="n" r="G53">
        <v>2074</v>
      </c>
    </row>
    <row spans="1:7" r="54">
      <c s="4" t="s" r="A54">
        <v>123</v>
      </c>
      <c s="5" t="n" r="B54">
        <v>518</v>
      </c>
      <c s="5" t="n" r="C54">
        <v>519</v>
      </c>
      <c s="5" t="n" r="D54">
        <v>1037</v>
      </c>
      <c s="5" t="n" r="E54">
        <v>1037</v>
      </c>
      <c s="5" t="n" r="F54">
        <v>2073</v>
      </c>
      <c s="5" t="n" r="G54">
        <v>2074</v>
      </c>
    </row>
    <row spans="1:7" r="55">
      <c s="4" t="s" r="A55">
        <v>602</v>
      </c>
      <c s="5" t="n" r="D55">
        <v>0</v>
      </c>
    </row>
    <row spans="1:7" r="56">
      <c s="4" t="s" r="A56">
        <v>603</v>
      </c>
      <c s="5" t="n" r="D56">
        <v>1037</v>
      </c>
    </row>
    <row spans="1:7" r="57">
      <c s="4" t="s" r="A57">
        <v>604</v>
      </c>
      <c s="5" t="n" r="B57">
        <v>-13030</v>
      </c>
      <c s="5" t="n" r="D57">
        <v>-13030</v>
      </c>
      <c s="5" t="n" r="F57">
        <v>-13030</v>
      </c>
    </row>
    <row spans="1:7" r="58">
      <c s="4" t="s" r="A58">
        <v>605</v>
      </c>
      <c s="5" t="n" r="D58">
        <v>-637</v>
      </c>
    </row>
    <row spans="1:7" r="59">
      <c s="4" t="s" r="A59">
        <v>606</v>
      </c>
      <c s="5" t="n" r="B59">
        <v>209</v>
      </c>
      <c s="5" t="n" r="C59">
        <v>0</v>
      </c>
      <c s="5" t="n" r="D59">
        <v>-1063</v>
      </c>
      <c s="5" t="n" r="E59">
        <v>0</v>
      </c>
      <c s="5" t="n" r="F59">
        <v>-1722</v>
      </c>
      <c s="5" t="n" r="G59">
        <v>0</v>
      </c>
    </row>
    <row spans="1:7" r="60">
      <c s="4" t="s" r="A60">
        <v>607</v>
      </c>
      <c s="5" t="n" r="B60">
        <v>209</v>
      </c>
      <c s="5" t="n" r="C60">
        <v>0</v>
      </c>
      <c s="5" t="n" r="D60">
        <v>-1063</v>
      </c>
      <c s="5" t="n" r="E60">
        <v>0</v>
      </c>
      <c s="5" t="n" r="F60">
        <v>-1722</v>
      </c>
      <c s="5" t="n" r="G60">
        <v>0</v>
      </c>
    </row>
    <row spans="1:7" r="61">
      <c s="4" t="s" r="A61">
        <v>608</v>
      </c>
      <c s="5" t="n" r="D61">
        <v>0</v>
      </c>
    </row>
    <row spans="1:7" r="62">
      <c s="4" t="s" r="A62">
        <v>609</v>
      </c>
      <c s="5" t="n" r="D62">
        <v>0</v>
      </c>
    </row>
    <row spans="1:7" r="63">
      <c s="4" t="s" r="A63">
        <v>610</v>
      </c>
      <c s="5" t="n" r="D63">
        <v>0</v>
      </c>
    </row>
    <row spans="1:7" r="64">
      <c s="4" t="s" r="A64">
        <v>611</v>
      </c>
      <c s="5" t="n" r="D64">
        <v>0</v>
      </c>
    </row>
    <row spans="1:7" r="65">
      <c s="4" t="s" r="A65">
        <v>612</v>
      </c>
      <c s="5" t="n" r="D65">
        <v>-1063</v>
      </c>
    </row>
    <row spans="1:7" r="66">
      <c s="4" t="s" r="A66">
        <v>613</v>
      </c>
      <c s="5" t="n" r="D66">
        <v>-35</v>
      </c>
    </row>
    <row spans="1:7" r="67">
      <c s="4" t="s" r="A67">
        <v>614</v>
      </c>
      <c s="5" t="n" r="D67">
        <v>-1028</v>
      </c>
    </row>
    <row spans="1:7" r="68">
      <c s="4" t="s" r="A68">
        <v>615</v>
      </c>
      <c s="5" t="n" r="B68">
        <v>-1665</v>
      </c>
      <c s="5" t="n" r="D68">
        <v>-1665</v>
      </c>
      <c s="5" t="n" r="F68">
        <v>-1665</v>
      </c>
    </row>
    <row spans="1:7" r="69">
      <c s="4" t="s" r="A69">
        <v>616</v>
      </c>
      <c s="5" t="n" r="D69">
        <v>0</v>
      </c>
    </row>
    <row spans="1:7" r="70">
      <c s="4" t="s" r="A70">
        <v>617</v>
      </c>
      <c s="5" t="n" r="B70">
        <v>0</v>
      </c>
      <c s="5" t="n" r="C70">
        <v>0</v>
      </c>
      <c s="5" t="n" r="D70">
        <v>0</v>
      </c>
      <c s="5" t="n" r="E70">
        <v>0</v>
      </c>
      <c s="5" t="n" r="F70">
        <v>0</v>
      </c>
      <c s="5" t="n" r="G70">
        <v>0</v>
      </c>
    </row>
    <row spans="1:7" r="71">
      <c s="4" t="s" r="A71">
        <v>618</v>
      </c>
      <c s="5" t="n" r="D71">
        <v>0</v>
      </c>
    </row>
    <row spans="1:7" r="72">
      <c s="4" t="s" r="A72">
        <v>619</v>
      </c>
      <c s="5" t="n" r="D72">
        <v>0</v>
      </c>
    </row>
    <row spans="1:7" r="73">
      <c s="4" t="s" r="A73">
        <v>620</v>
      </c>
      <c s="5" t="n" r="D73">
        <v>0</v>
      </c>
    </row>
    <row spans="1:7" r="74">
      <c s="4" t="s" r="A74">
        <v>621</v>
      </c>
      <c s="5" t="n" r="D74">
        <v>0</v>
      </c>
    </row>
    <row spans="1:7" r="75">
      <c s="4" t="s" r="A75">
        <v>622</v>
      </c>
      <c s="5" t="n" r="D75">
        <v>0</v>
      </c>
    </row>
    <row spans="1:7" r="76">
      <c s="4" t="s" r="A76">
        <v>623</v>
      </c>
      <c s="5" t="n" r="D76">
        <v>0</v>
      </c>
    </row>
    <row spans="1:7" r="77">
      <c s="4" t="s" r="A77">
        <v>624</v>
      </c>
      <c s="5" t="n" r="D77">
        <v>0</v>
      </c>
    </row>
    <row spans="1:7" r="78">
      <c s="4" t="s" r="A78">
        <v>625</v>
      </c>
      <c s="5" t="n" r="B78">
        <v>0</v>
      </c>
      <c s="5" t="n" r="C78">
        <v>0</v>
      </c>
      <c s="5" t="n" r="D78">
        <v>0</v>
      </c>
      <c s="5" t="n" r="E78">
        <v>0</v>
      </c>
      <c s="5" t="n" r="F78">
        <v>0</v>
      </c>
      <c s="5" t="n" r="G78">
        <v>0</v>
      </c>
    </row>
    <row spans="1:7" r="79">
      <c s="4" t="s" r="A79">
        <v>626</v>
      </c>
      <c s="5" t="n" r="B79">
        <v>0</v>
      </c>
      <c s="5" t="n" r="D79">
        <v>0</v>
      </c>
      <c s="5" t="n" r="F79">
        <v>0</v>
      </c>
    </row>
    <row spans="1:7" r="80">
      <c s="4" t="s" r="A80">
        <v>627</v>
      </c>
      <c s="5" t="n" r="D80">
        <v>-637</v>
      </c>
    </row>
    <row spans="1:7" r="81">
      <c s="4" t="s" r="A81">
        <v>628</v>
      </c>
      <c s="5" t="n" r="B81">
        <v>209</v>
      </c>
      <c s="5" t="n" r="C81">
        <v>0</v>
      </c>
      <c s="5" t="n" r="D81">
        <v>-1063</v>
      </c>
      <c s="5" t="n" r="E81">
        <v>0</v>
      </c>
      <c s="5" t="n" r="F81">
        <v>-1722</v>
      </c>
      <c s="5" t="n" r="G81">
        <v>0</v>
      </c>
    </row>
    <row spans="1:7" r="82">
      <c s="4" t="s" r="A82">
        <v>629</v>
      </c>
      <c s="5" t="n" r="B82">
        <v>209</v>
      </c>
      <c s="5" t="n" r="C82">
        <v>0</v>
      </c>
      <c s="5" t="n" r="D82">
        <v>-1063</v>
      </c>
      <c s="5" t="n" r="E82">
        <v>0</v>
      </c>
      <c s="5" t="n" r="F82">
        <v>-1722</v>
      </c>
      <c s="5" t="n" r="G82">
        <v>0</v>
      </c>
    </row>
    <row spans="1:7" r="83">
      <c s="4" t="s" r="A83">
        <v>630</v>
      </c>
      <c s="5" t="n" r="D83">
        <v>0</v>
      </c>
    </row>
    <row spans="1:7" r="84">
      <c s="4" t="s" r="A84">
        <v>631</v>
      </c>
      <c s="5" t="n" r="D84">
        <v>0</v>
      </c>
    </row>
    <row spans="1:7" r="85">
      <c s="4" t="s" r="A85">
        <v>632</v>
      </c>
      <c s="5" t="n" r="D85">
        <v>0</v>
      </c>
    </row>
    <row spans="1:7" r="86">
      <c s="4" t="s" r="A86">
        <v>633</v>
      </c>
      <c s="5" t="n" r="D86">
        <v>0</v>
      </c>
    </row>
    <row spans="1:7" r="87">
      <c s="4" t="s" r="A87">
        <v>634</v>
      </c>
      <c s="5" t="n" r="D87">
        <v>-1063</v>
      </c>
    </row>
    <row spans="1:7" r="88">
      <c s="4" t="s" r="A88">
        <v>635</v>
      </c>
      <c s="5" t="n" r="D88">
        <v>-35</v>
      </c>
    </row>
    <row spans="1:7" r="89">
      <c s="4" t="s" r="A89">
        <v>636</v>
      </c>
      <c s="5" t="n" r="D89">
        <v>-1028</v>
      </c>
    </row>
    <row spans="1:7" r="90">
      <c s="4" t="s" r="A90">
        <v>637</v>
      </c>
      <c s="5" t="n" r="B90">
        <v>-1665</v>
      </c>
      <c s="5" t="n" r="D90">
        <v>-1665</v>
      </c>
      <c s="5" t="n" r="F90">
        <v>-1665</v>
      </c>
    </row>
    <row spans="1:7" r="91">
      <c s="4" t="s" r="A91">
        <v>638</v>
      </c>
      <c s="5" t="n" r="D91">
        <v>-50175</v>
      </c>
    </row>
    <row spans="1:7" r="92">
      <c s="4" t="s" r="A92">
        <v>639</v>
      </c>
      <c s="5" t="n" r="B92">
        <v>-1063</v>
      </c>
      <c s="5" t="n" r="D92">
        <v>-1063</v>
      </c>
      <c s="5" t="n" r="F92">
        <v>-1063</v>
      </c>
    </row>
    <row spans="1:7" r="93">
      <c s="4" t="s" r="A93">
        <v>640</v>
      </c>
      <c s="5" t="n" r="D93">
        <v>-1063</v>
      </c>
    </row>
    <row spans="1:7" r="94">
      <c s="4" t="s" r="A94">
        <v>122</v>
      </c>
      <c s="5" t="n" r="B94">
        <v>518</v>
      </c>
      <c s="5" t="n" r="C94">
        <v>519</v>
      </c>
      <c s="5" t="n" r="D94">
        <v>1037</v>
      </c>
      <c s="5" t="n" r="E94">
        <v>1037</v>
      </c>
      <c s="5" t="n" r="F94">
        <v>2073</v>
      </c>
      <c s="5" t="n" r="G94">
        <v>2074</v>
      </c>
    </row>
    <row spans="1:7" r="95">
      <c s="4" t="s" r="A95">
        <v>641</v>
      </c>
      <c s="5" t="n" r="B95">
        <v>208</v>
      </c>
      <c s="5" t="n" r="C95">
        <v>55</v>
      </c>
      <c s="5" t="n" r="D95">
        <v>414</v>
      </c>
      <c s="5" t="n" r="E95">
        <v>110</v>
      </c>
      <c s="5" t="n" r="F95">
        <v>524</v>
      </c>
      <c s="5" t="n" r="G95">
        <v>221</v>
      </c>
    </row>
    <row spans="1:7" r="96">
      <c s="4" t="s" r="A96">
        <v>117</v>
      </c>
      <c s="5" t="n" r="B96">
        <v>5328</v>
      </c>
      <c s="5" t="n" r="C96">
        <v>3666</v>
      </c>
      <c s="5" t="n" r="D96">
        <v>10658</v>
      </c>
      <c s="5" t="n" r="E96">
        <v>7333</v>
      </c>
      <c s="5" t="n" r="F96">
        <v>17992</v>
      </c>
      <c s="5" t="n" r="G96">
        <v>17927</v>
      </c>
    </row>
    <row spans="1:7" r="97">
      <c s="4" t="s" r="A97">
        <v>642</v>
      </c>
      <c s="5" t="n" r="D97">
        <v>-9656</v>
      </c>
    </row>
    <row spans="1:7" r="98">
      <c s="4" t="s" r="A98">
        <v>125</v>
      </c>
      <c s="5" t="n" r="B98">
        <v>1435</v>
      </c>
      <c s="7" t="n" r="C98">
        <v>1030</v>
      </c>
      <c s="5" t="n" r="D98">
        <v>1390</v>
      </c>
      <c s="7" t="n" r="E98">
        <v>2060</v>
      </c>
      <c s="5" t="n" r="F98">
        <v>-9169</v>
      </c>
      <c s="7" t="n" r="G98">
        <v>8769</v>
      </c>
    </row>
    <row spans="1:7" r="99">
      <c s="4" t="s" r="A99">
        <v>643</v>
      </c>
      <c s="5" t="n" r="B99">
        <v>-35</v>
      </c>
      <c s="5" t="n" r="D99">
        <v>-35</v>
      </c>
      <c s="5" t="n" r="F99">
        <v>-35</v>
      </c>
    </row>
    <row spans="1:7" r="100">
      <c s="4" t="s" r="A100">
        <v>644</v>
      </c>
      <c s="5" t="n" r="B100">
        <v>1425</v>
      </c>
      <c s="5" t="n" r="D100">
        <v>1425</v>
      </c>
      <c s="5" t="n" r="F100">
        <v>1425</v>
      </c>
    </row>
    <row spans="1:7" r="101">
      <c s="4" t="s" r="A101">
        <v>645</v>
      </c>
      <c s="7" t="n" r="B101">
        <v>-48750</v>
      </c>
      <c s="7" t="n" r="D101">
        <v>-48750</v>
      </c>
      <c s="7" t="n" r="F101">
        <v>-4875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6</v>
      </c>
      <c s="2" t="s" r="B1">
        <v>2</v>
      </c>
      <c s="2" t="s" r="C1">
        <v>25</v>
      </c>
    </row>
    <row spans="1:3" r="2">
      <c s="3" t="s" r="A2">
        <v>647</v>
      </c>
    </row>
    <row spans="1:3" r="3">
      <c s="4" t="s" r="A3">
        <v>648</v>
      </c>
      <c s="7" t="n" r="B3">
        <v>-54927</v>
      </c>
      <c s="7" t="n" r="C3">
        <v>-57211</v>
      </c>
    </row>
    <row spans="1:3" r="4">
      <c s="4" t="s" r="A4">
        <v>649</v>
      </c>
    </row>
    <row spans="1:3" r="5">
      <c s="3" t="s" r="A5">
        <v>647</v>
      </c>
    </row>
    <row spans="1:3" r="6">
      <c s="4" t="s" r="A6">
        <v>650</v>
      </c>
      <c s="5" t="n" r="B6">
        <v>-421940</v>
      </c>
      <c s="5" t="n" r="C6">
        <v>-439131</v>
      </c>
    </row>
    <row spans="1:3" r="7">
      <c s="4" t="s" r="A7">
        <v>118</v>
      </c>
      <c s="5" t="n" r="B7">
        <v>-7706</v>
      </c>
      <c s="5" t="n" r="C7">
        <v>-8373</v>
      </c>
    </row>
    <row spans="1:3" r="8">
      <c s="4" t="s" r="A8">
        <v>651</v>
      </c>
      <c s="5" t="n" r="B8">
        <v>374719</v>
      </c>
      <c s="5" t="n" r="C8">
        <v>390293</v>
      </c>
    </row>
    <row spans="1:3" r="9">
      <c s="4" t="s" r="A9">
        <v>648</v>
      </c>
      <c s="7" t="n" r="B9">
        <v>-54927</v>
      </c>
      <c s="7" t="n" r="C9">
        <v>-572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112</v>
      </c>
      <c s="2" t="s" r="B1">
        <v>83</v>
      </c>
      <c s="2" t="s" r="D1">
        <v>1</v>
      </c>
      <c s="2" t="s" r="F1">
        <v>84</v>
      </c>
    </row>
    <row spans="1:7" r="2">
      <c s="2" t="s" r="B2">
        <v>2</v>
      </c>
      <c s="2" t="s" r="C2">
        <v>85</v>
      </c>
      <c s="2" t="s" r="D2">
        <v>2</v>
      </c>
      <c s="2" t="s" r="E2">
        <v>85</v>
      </c>
      <c s="2" t="s" r="F2">
        <v>2</v>
      </c>
      <c s="2" t="s" r="G2">
        <v>85</v>
      </c>
    </row>
    <row spans="1:7" r="3">
      <c s="3" t="s" r="A3">
        <v>113</v>
      </c>
    </row>
    <row spans="1:7" r="4">
      <c s="4" t="s" r="A4">
        <v>104</v>
      </c>
      <c s="7" t="n" r="B4">
        <v>5063</v>
      </c>
      <c s="7" t="n" r="C4">
        <v>9627</v>
      </c>
      <c s="7" t="n" r="D4">
        <v>76942</v>
      </c>
      <c s="7" t="n" r="E4">
        <v>80324</v>
      </c>
      <c s="7" t="n" r="F4">
        <v>137766</v>
      </c>
      <c s="7" t="n" r="G4">
        <v>134456</v>
      </c>
    </row>
    <row spans="1:7" r="5">
      <c s="3" t="s" r="A5">
        <v>114</v>
      </c>
    </row>
    <row spans="1:7" r="6">
      <c s="4" t="s" r="A6">
        <v>115</v>
      </c>
      <c s="5" t="n" r="B6">
        <v>0</v>
      </c>
      <c s="5" t="n" r="C6">
        <v>0</v>
      </c>
      <c s="5" t="n" r="D6">
        <v>0</v>
      </c>
      <c s="5" t="n" r="E6">
        <v>0</v>
      </c>
      <c s="5" t="n" r="F6">
        <v>-107661</v>
      </c>
      <c s="5" t="n" r="G6">
        <v>62214</v>
      </c>
    </row>
    <row spans="1:7" r="7">
      <c s="4" t="s" r="A7">
        <v>116</v>
      </c>
      <c s="5" t="n" r="B7">
        <v>208</v>
      </c>
      <c s="5" t="n" r="C7">
        <v>55</v>
      </c>
      <c s="5" t="n" r="D7">
        <v>414</v>
      </c>
      <c s="5" t="n" r="E7">
        <v>110</v>
      </c>
      <c s="5" t="n" r="F7">
        <v>524</v>
      </c>
      <c s="5" t="n" r="G7">
        <v>221</v>
      </c>
    </row>
    <row spans="1:7" r="8">
      <c s="4" t="s" r="A8">
        <v>117</v>
      </c>
      <c s="5" t="n" r="B8">
        <v>5328</v>
      </c>
      <c s="5" t="n" r="C8">
        <v>3666</v>
      </c>
      <c s="5" t="n" r="D8">
        <v>10658</v>
      </c>
      <c s="5" t="n" r="E8">
        <v>7333</v>
      </c>
      <c s="5" t="n" r="F8">
        <v>17992</v>
      </c>
      <c s="5" t="n" r="G8">
        <v>17927</v>
      </c>
    </row>
    <row spans="1:7" r="9">
      <c s="4" t="s" r="A9">
        <v>118</v>
      </c>
      <c s="5" t="n" r="B9">
        <v>0</v>
      </c>
      <c s="5" t="n" r="C9">
        <v>0</v>
      </c>
      <c s="5" t="n" r="D9">
        <v>0</v>
      </c>
      <c s="5" t="n" r="E9">
        <v>0</v>
      </c>
      <c s="5" t="n" r="F9">
        <v>-4130</v>
      </c>
      <c s="5" t="n" r="G9">
        <v>0</v>
      </c>
    </row>
    <row spans="1:7" r="10">
      <c s="4" t="s" r="A10">
        <v>119</v>
      </c>
      <c s="5" t="n" r="B10">
        <v>-4828</v>
      </c>
      <c s="5" t="n" r="C10">
        <v>-3210</v>
      </c>
      <c s="5" t="n" r="D10">
        <v>-9656</v>
      </c>
      <c s="5" t="n" r="E10">
        <v>-6420</v>
      </c>
      <c s="5" t="n" r="F10">
        <v>83755</v>
      </c>
      <c s="5" t="n" r="G10">
        <v>-73667</v>
      </c>
    </row>
    <row spans="1:7" r="11">
      <c s="4" t="s" r="A11">
        <v>120</v>
      </c>
      <c s="5" t="n" r="B11">
        <v>708</v>
      </c>
      <c s="5" t="n" r="C11">
        <v>511</v>
      </c>
      <c s="5" t="n" r="D11">
        <v>1416</v>
      </c>
      <c s="5" t="n" r="E11">
        <v>1023</v>
      </c>
      <c s="5" t="n" r="F11">
        <v>-9520</v>
      </c>
      <c s="5" t="n" r="G11">
        <v>6695</v>
      </c>
    </row>
    <row spans="1:7" r="12">
      <c s="3" t="s" r="A12">
        <v>121</v>
      </c>
    </row>
    <row spans="1:7" r="13">
      <c s="4" t="s" r="A13">
        <v>122</v>
      </c>
      <c s="5" t="n" r="B13">
        <v>518</v>
      </c>
      <c s="5" t="n" r="C13">
        <v>519</v>
      </c>
      <c s="5" t="n" r="D13">
        <v>1037</v>
      </c>
      <c s="5" t="n" r="E13">
        <v>1037</v>
      </c>
      <c s="5" t="n" r="F13">
        <v>2073</v>
      </c>
      <c s="5" t="n" r="G13">
        <v>2074</v>
      </c>
    </row>
    <row spans="1:7" r="14">
      <c s="4" t="s" r="A14">
        <v>123</v>
      </c>
      <c s="5" t="n" r="B14">
        <v>518</v>
      </c>
      <c s="5" t="n" r="C14">
        <v>519</v>
      </c>
      <c s="5" t="n" r="D14">
        <v>1037</v>
      </c>
      <c s="5" t="n" r="E14">
        <v>1037</v>
      </c>
      <c s="5" t="n" r="F14">
        <v>2073</v>
      </c>
      <c s="5" t="n" r="G14">
        <v>2074</v>
      </c>
    </row>
    <row spans="1:7" r="15">
      <c s="4" t="s" r="A15">
        <v>124</v>
      </c>
      <c s="5" t="n" r="B15">
        <v>209</v>
      </c>
      <c s="5" t="n" r="C15">
        <v>0</v>
      </c>
      <c s="5" t="n" r="D15">
        <v>-1063</v>
      </c>
      <c s="5" t="n" r="E15">
        <v>0</v>
      </c>
      <c s="5" t="n" r="F15">
        <v>-1722</v>
      </c>
      <c s="5" t="n" r="G15">
        <v>0</v>
      </c>
    </row>
    <row spans="1:7" r="16">
      <c s="4" t="s" r="A16">
        <v>125</v>
      </c>
      <c s="5" t="n" r="B16">
        <v>1435</v>
      </c>
      <c s="5" t="n" r="C16">
        <v>1030</v>
      </c>
      <c s="5" t="n" r="D16">
        <v>1390</v>
      </c>
      <c s="5" t="n" r="E16">
        <v>2060</v>
      </c>
      <c s="5" t="n" r="F16">
        <v>-9169</v>
      </c>
      <c s="5" t="n" r="G16">
        <v>8769</v>
      </c>
    </row>
    <row spans="1:7" r="17">
      <c s="4" t="s" r="A17">
        <v>126</v>
      </c>
      <c s="5" t="n" r="B17">
        <v>6498</v>
      </c>
      <c s="5" t="n" r="C17">
        <v>10657</v>
      </c>
      <c s="5" t="n" r="D17">
        <v>78332</v>
      </c>
      <c s="5" t="n" r="E17">
        <v>82384</v>
      </c>
      <c s="5" t="n" r="F17">
        <v>128597</v>
      </c>
      <c s="5" t="n" r="G17">
        <v>143225</v>
      </c>
    </row>
    <row spans="1:7" r="18">
      <c s="4" t="s" r="A18">
        <v>127</v>
      </c>
      <c s="5" t="n" r="B18">
        <v>122</v>
      </c>
      <c s="5" t="n" r="C18">
        <v>0</v>
      </c>
      <c s="5" t="n" r="D18">
        <v>-25</v>
      </c>
      <c s="5" t="n" r="E18">
        <v>-86</v>
      </c>
      <c s="5" t="n" r="F18">
        <v>61</v>
      </c>
      <c s="5" t="n" r="G18">
        <v>-393</v>
      </c>
    </row>
    <row spans="1:7" r="19">
      <c s="4" t="s" r="A19">
        <v>128</v>
      </c>
      <c s="7" t="n" r="B19">
        <v>6376</v>
      </c>
      <c s="7" t="n" r="C19">
        <v>10657</v>
      </c>
      <c s="7" t="n" r="D19">
        <v>78357</v>
      </c>
      <c s="7" t="n" r="E19">
        <v>82470</v>
      </c>
      <c s="7" t="n" r="F19">
        <v>128536</v>
      </c>
      <c s="7" t="n" r="G19">
        <v>143618</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12"/>
  </cols>
  <sheetData>
    <row spans="1:4" r="1">
      <c s="1" t="s" r="A1">
        <v>652</v>
      </c>
      <c s="2" t="s" r="B1">
        <v>270</v>
      </c>
      <c s="2" t="s" r="C1">
        <v>270</v>
      </c>
      <c s="2" t="s" r="D1">
        <v>270</v>
      </c>
    </row>
    <row spans="1:4" r="2">
      <c s="3" t="s" r="A2">
        <v>653</v>
      </c>
    </row>
    <row spans="1:4" r="3">
      <c s="4" t="s" r="A3">
        <v>273</v>
      </c>
      <c s="7" t="n" r="B3">
        <v>0</v>
      </c>
      <c s="7" t="n" r="C3">
        <v>1380000</v>
      </c>
    </row>
    <row spans="1:4" r="4">
      <c s="4" t="s" r="A4">
        <v>654</v>
      </c>
      <c s="5" t="n" r="C4">
        <v>0</v>
      </c>
      <c s="7" t="n" r="D4">
        <v>5000000</v>
      </c>
    </row>
    <row spans="1:4" r="5">
      <c s="4" t="s" r="A5">
        <v>655</v>
      </c>
    </row>
    <row spans="1:4" r="6">
      <c s="3" t="s" r="A6">
        <v>653</v>
      </c>
    </row>
    <row spans="1:4" r="7">
      <c s="4" t="s" r="A7">
        <v>656</v>
      </c>
      <c s="7" t="n" r="B7">
        <v>4900000</v>
      </c>
      <c s="7" t="n" r="C7">
        <v>4900000</v>
      </c>
      <c s="7" t="n" r="D7">
        <v>49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57</v>
      </c>
      <c s="2" t="s" r="B1">
        <v>2</v>
      </c>
      <c s="2" t="s" r="C1">
        <v>25</v>
      </c>
      <c s="2" t="s" r="D1">
        <v>658</v>
      </c>
    </row>
    <row spans="1:4" r="2">
      <c s="3" t="s" r="A2">
        <v>653</v>
      </c>
    </row>
    <row spans="1:4" r="3">
      <c s="4" t="s" r="A3">
        <v>44</v>
      </c>
      <c s="7" t="n" r="B3">
        <v>138257</v>
      </c>
      <c s="7" t="n" r="C3">
        <v>143160</v>
      </c>
    </row>
    <row spans="1:4" r="4">
      <c s="4" t="s" r="A4">
        <v>659</v>
      </c>
    </row>
    <row spans="1:4" r="5">
      <c s="3" t="s" r="A5">
        <v>653</v>
      </c>
    </row>
    <row spans="1:4" r="6">
      <c s="4" t="s" r="A6">
        <v>660</v>
      </c>
      <c s="7" t="n" r="D6">
        <v>3000</v>
      </c>
    </row>
    <row spans="1:4" r="7">
      <c s="4" t="s" r="A7">
        <v>661</v>
      </c>
      <c s="5" t="n" r="D7">
        <v>62000</v>
      </c>
    </row>
    <row spans="1:4" r="8">
      <c s="4" t="s" r="A8">
        <v>662</v>
      </c>
      <c s="5" t="n" r="D8">
        <v>17000</v>
      </c>
    </row>
    <row spans="1:4" r="9">
      <c s="4" t="s" r="A9">
        <v>663</v>
      </c>
      <c s="5" t="n" r="D9">
        <v>15000</v>
      </c>
    </row>
    <row spans="1:4" r="10">
      <c s="4" t="s" r="A10">
        <v>664</v>
      </c>
      <c s="5" t="n" r="D10">
        <v>52000</v>
      </c>
    </row>
    <row spans="1:4" r="11">
      <c s="4" t="s" r="A11">
        <v>44</v>
      </c>
      <c s="5" t="n" r="D11">
        <v>131000</v>
      </c>
    </row>
    <row spans="1:4" r="12">
      <c s="4" t="s" r="A12">
        <v>665</v>
      </c>
      <c s="5" t="n" r="D12">
        <v>280000</v>
      </c>
    </row>
    <row spans="1:4" r="13">
      <c s="4" t="s" r="A13">
        <v>666</v>
      </c>
      <c s="5" t="n" r="D13">
        <v>40000</v>
      </c>
    </row>
    <row spans="1:4" r="14">
      <c s="4" t="s" r="A14">
        <v>667</v>
      </c>
      <c s="5" t="n" r="D14">
        <v>17000</v>
      </c>
    </row>
    <row spans="1:4" r="15">
      <c s="4" t="s" r="A15">
        <v>668</v>
      </c>
      <c s="5" t="n" r="D15">
        <v>4000</v>
      </c>
    </row>
    <row spans="1:4" r="16">
      <c s="4" t="s" r="A16">
        <v>669</v>
      </c>
      <c s="7" t="n" r="D16">
        <v>21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t="s" r="A1">
        <v>670</v>
      </c>
      <c s="2" t="s" r="B1">
        <v>475</v>
      </c>
      <c s="2" t="s" r="C1">
        <v>1</v>
      </c>
    </row>
    <row spans="1:3" r="2">
      <c s="2" t="s" r="B2">
        <v>671</v>
      </c>
      <c s="2" t="s" r="C2">
        <v>2</v>
      </c>
    </row>
    <row spans="1:3" r="3">
      <c s="3" t="s" r="A3">
        <v>672</v>
      </c>
    </row>
    <row spans="1:3" r="4">
      <c s="4" t="s" r="A4">
        <v>673</v>
      </c>
      <c s="4" t="s" r="B4">
        <v>674</v>
      </c>
    </row>
    <row spans="1:3" r="5">
      <c s="4" t="s" r="A5">
        <v>675</v>
      </c>
      <c s="4" t="s" r="C5">
        <v>676</v>
      </c>
    </row>
    <row spans="1:3" r="6">
      <c s="4" t="s" r="A6">
        <v>677</v>
      </c>
      <c s="4" t="s" r="C6">
        <v>678</v>
      </c>
    </row>
    <row spans="1:3" r="7">
      <c s="4" t="s" r="A7">
        <v>679</v>
      </c>
      <c s="4" t="s" r="B7">
        <v>680</v>
      </c>
    </row>
    <row spans="1:3" r="8">
      <c s="4" t="s" r="A8">
        <v>681</v>
      </c>
      <c s="4" t="s" r="C8">
        <v>682</v>
      </c>
    </row>
    <row spans="1:3" r="9">
      <c s="4" t="s" r="A9">
        <v>325</v>
      </c>
    </row>
    <row spans="1:3" r="10">
      <c s="3" t="s" r="A10">
        <v>672</v>
      </c>
    </row>
    <row spans="1:3" r="11">
      <c s="4" t="s" r="A11">
        <v>673</v>
      </c>
      <c s="4" t="s" r="C11">
        <v>683</v>
      </c>
    </row>
    <row spans="1:3" r="12">
      <c s="4" t="s" r="A12">
        <v>277</v>
      </c>
    </row>
    <row spans="1:3" r="13">
      <c s="3" t="s" r="A13">
        <v>672</v>
      </c>
    </row>
    <row spans="1:3" r="14">
      <c s="4" t="s" r="A14">
        <v>684</v>
      </c>
      <c s="4" t="s" r="B14">
        <v>6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685</v>
      </c>
      <c s="2" t="s" r="B1">
        <v>1</v>
      </c>
    </row>
    <row spans="1:2" r="2">
      <c s="2" t="s" r="B2">
        <v>253</v>
      </c>
    </row>
    <row spans="1:2" r="3">
      <c s="3" t="s" r="A3">
        <v>686</v>
      </c>
    </row>
    <row spans="1:2" r="4">
      <c s="4" t="s" r="A4">
        <v>687</v>
      </c>
      <c s="7" t="n" r="B4">
        <v>20042</v>
      </c>
    </row>
    <row spans="1:2" r="5">
      <c s="4" t="s" r="A5">
        <v>688</v>
      </c>
      <c s="5" t="n" r="B5">
        <v>-1028</v>
      </c>
    </row>
    <row spans="1:2" r="6">
      <c s="4" t="s" r="A6">
        <v>689</v>
      </c>
      <c s="5" t="n" r="B6">
        <v>658</v>
      </c>
    </row>
    <row spans="1:2" r="7">
      <c s="4" t="s" r="A7">
        <v>690</v>
      </c>
      <c s="5" t="n" r="B7">
        <v>19301</v>
      </c>
    </row>
    <row spans="1:2" r="8">
      <c s="4" t="s" r="A8">
        <v>513</v>
      </c>
    </row>
    <row spans="1:2" r="9">
      <c s="3" t="s" r="A9">
        <v>686</v>
      </c>
    </row>
    <row spans="1:2" r="10">
      <c s="4" t="s" r="A10">
        <v>687</v>
      </c>
      <c s="5" t="n" r="B10">
        <v>20042</v>
      </c>
    </row>
    <row spans="1:2" r="11">
      <c s="4" t="s" r="A11">
        <v>691</v>
      </c>
      <c s="5" t="n" r="B11">
        <v>-48</v>
      </c>
    </row>
    <row spans="1:2" r="12">
      <c s="4" t="s" r="A12">
        <v>688</v>
      </c>
      <c s="5" t="n" r="B12">
        <v>-35</v>
      </c>
    </row>
    <row spans="1:2" r="13">
      <c s="4" t="s" r="A13">
        <v>689</v>
      </c>
      <c s="5" t="n" r="B13">
        <v>-658</v>
      </c>
    </row>
    <row spans="1:2" r="14">
      <c s="4" t="s" r="A14">
        <v>690</v>
      </c>
      <c s="7" t="n" r="B14">
        <v>193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129</v>
      </c>
      <c s="2" t="s" r="B1">
        <v>1</v>
      </c>
      <c s="2" t="s" r="D1">
        <v>84</v>
      </c>
    </row>
    <row spans="1:5" r="2">
      <c s="2" t="s" r="B2">
        <v>2</v>
      </c>
      <c s="2" t="s" r="C2">
        <v>85</v>
      </c>
      <c s="2" t="s" r="D2">
        <v>2</v>
      </c>
      <c s="2" t="s" r="E2">
        <v>85</v>
      </c>
    </row>
    <row spans="1:5" r="3">
      <c s="3" t="s" r="A3">
        <v>130</v>
      </c>
    </row>
    <row spans="1:5" r="4">
      <c s="4" t="s" r="A4">
        <v>104</v>
      </c>
      <c s="7" t="n" r="B4">
        <v>76942</v>
      </c>
      <c s="7" t="n" r="C4">
        <v>80324</v>
      </c>
      <c s="7" t="n" r="D4">
        <v>137766</v>
      </c>
      <c s="7" t="n" r="E4">
        <v>134456</v>
      </c>
    </row>
    <row spans="1:5" r="5">
      <c s="3" t="s" r="A5">
        <v>131</v>
      </c>
    </row>
    <row spans="1:5" r="6">
      <c s="4" t="s" r="A6">
        <v>93</v>
      </c>
      <c s="5" t="n" r="B6">
        <v>134422</v>
      </c>
      <c s="5" t="n" r="C6">
        <v>125077</v>
      </c>
      <c s="5" t="n" r="D6">
        <v>262372</v>
      </c>
      <c s="5" t="n" r="E6">
        <v>244391</v>
      </c>
    </row>
    <row spans="1:5" r="7">
      <c s="4" t="s" r="A7">
        <v>45</v>
      </c>
      <c s="5" t="n" r="B7">
        <v>3896</v>
      </c>
      <c s="5" t="n" r="C7">
        <v>24493</v>
      </c>
      <c s="5" t="n" r="D7">
        <v>43712</v>
      </c>
      <c s="5" t="n" r="E7">
        <v>47351</v>
      </c>
    </row>
    <row spans="1:5" r="8">
      <c s="3" t="s" r="A8">
        <v>132</v>
      </c>
    </row>
    <row spans="1:5" r="9">
      <c s="4" t="s" r="A9">
        <v>36</v>
      </c>
      <c s="5" t="n" r="B9">
        <v>6018</v>
      </c>
      <c s="5" t="n" r="C9">
        <v>35997</v>
      </c>
      <c s="5" t="n" r="D9">
        <v>-33662</v>
      </c>
      <c s="5" t="n" r="E9">
        <v>-23208</v>
      </c>
    </row>
    <row spans="1:5" r="10">
      <c s="4" t="s" r="A10">
        <v>37</v>
      </c>
      <c s="5" t="n" r="B10">
        <v>42100</v>
      </c>
      <c s="5" t="n" r="C10">
        <v>41100</v>
      </c>
      <c s="5" t="n" r="D10">
        <v>-200</v>
      </c>
      <c s="5" t="n" r="E10">
        <v>-1200</v>
      </c>
    </row>
    <row spans="1:5" r="11">
      <c s="4" t="s" r="A11">
        <v>40</v>
      </c>
      <c s="5" t="n" r="B11">
        <v>111021</v>
      </c>
      <c s="5" t="n" r="C11">
        <v>-62224</v>
      </c>
      <c s="5" t="n" r="D11">
        <v>103906</v>
      </c>
      <c s="5" t="n" r="E11">
        <v>-108991</v>
      </c>
    </row>
    <row spans="1:5" r="12">
      <c s="4" t="s" r="A12">
        <v>63</v>
      </c>
      <c s="5" t="n" r="B12">
        <v>-38471</v>
      </c>
      <c s="5" t="n" r="C12">
        <v>-91674</v>
      </c>
      <c s="5" t="n" r="D12">
        <v>11704</v>
      </c>
      <c s="5" t="n" r="E12">
        <v>-10082</v>
      </c>
    </row>
    <row spans="1:5" r="13">
      <c s="4" t="s" r="A13">
        <v>133</v>
      </c>
      <c s="5" t="n" r="B13">
        <v>7614</v>
      </c>
      <c s="5" t="n" r="C13">
        <v>-4801</v>
      </c>
      <c s="5" t="n" r="D13">
        <v>-1158</v>
      </c>
      <c s="5" t="n" r="E13">
        <v>-1424</v>
      </c>
    </row>
    <row spans="1:5" r="14">
      <c s="4" t="s" r="A14">
        <v>134</v>
      </c>
      <c s="5" t="n" r="B14">
        <v>5163</v>
      </c>
      <c s="5" t="n" r="C14">
        <v>46238</v>
      </c>
      <c s="5" t="n" r="D14">
        <v>-17696</v>
      </c>
      <c s="5" t="n" r="E14">
        <v>27234</v>
      </c>
    </row>
    <row spans="1:5" r="15">
      <c s="4" t="s" r="A15">
        <v>135</v>
      </c>
      <c s="5" t="n" r="B15">
        <v>-2563</v>
      </c>
      <c s="5" t="n" r="C15">
        <v>-4137</v>
      </c>
      <c s="5" t="n" r="D15">
        <v>-4597</v>
      </c>
      <c s="5" t="n" r="E15">
        <v>-5964</v>
      </c>
    </row>
    <row spans="1:5" r="16">
      <c s="4" t="s" r="A16">
        <v>136</v>
      </c>
      <c s="5" t="n" r="B16">
        <v>1512</v>
      </c>
      <c s="5" t="n" r="C16">
        <v>3766</v>
      </c>
      <c s="5" t="n" r="D16">
        <v>5719</v>
      </c>
      <c s="5" t="n" r="E16">
        <v>6869</v>
      </c>
    </row>
    <row spans="1:5" r="17">
      <c s="4" t="s" r="A17">
        <v>137</v>
      </c>
      <c s="5" t="n" r="B17">
        <v>-1133</v>
      </c>
      <c s="5" t="n" r="C17">
        <v>-1024</v>
      </c>
      <c s="5" t="n" r="D17">
        <v>-2104</v>
      </c>
      <c s="5" t="n" r="E17">
        <v>-2296</v>
      </c>
    </row>
    <row spans="1:5" r="18">
      <c s="4" t="s" r="A18">
        <v>138</v>
      </c>
      <c s="5" t="n" r="B18">
        <v>-15239</v>
      </c>
      <c s="5" t="n" r="C18">
        <v>-15150</v>
      </c>
      <c s="5" t="n" r="D18">
        <v>-21821</v>
      </c>
      <c s="5" t="n" r="E18">
        <v>-20476</v>
      </c>
    </row>
    <row spans="1:5" r="19">
      <c s="4" t="s" r="A19">
        <v>139</v>
      </c>
      <c s="5" t="n" r="B19">
        <v>2954</v>
      </c>
      <c s="5" t="n" r="C19">
        <v>19462</v>
      </c>
      <c s="5" t="n" r="D19">
        <v>-729</v>
      </c>
      <c s="5" t="n" r="E19">
        <v>41775</v>
      </c>
    </row>
    <row spans="1:5" r="20">
      <c s="4" t="s" r="A20">
        <v>140</v>
      </c>
      <c s="5" t="n" r="B20">
        <v>334236</v>
      </c>
      <c s="5" t="n" r="C20">
        <v>197447</v>
      </c>
      <c s="5" t="n" r="D20">
        <v>483212</v>
      </c>
      <c s="5" t="n" r="E20">
        <v>328435</v>
      </c>
    </row>
    <row spans="1:5" r="21">
      <c s="3" t="s" r="A21">
        <v>141</v>
      </c>
    </row>
    <row spans="1:5" r="22">
      <c s="4" t="s" r="A22">
        <v>142</v>
      </c>
      <c s="5" t="n" r="B22">
        <v>-203640</v>
      </c>
      <c s="5" t="n" r="C22">
        <v>-175444</v>
      </c>
      <c s="5" t="n" r="D22">
        <v>-425094</v>
      </c>
      <c s="5" t="n" r="E22">
        <v>-387843</v>
      </c>
    </row>
    <row spans="1:5" r="23">
      <c s="4" t="s" r="A23">
        <v>143</v>
      </c>
      <c s="5" t="n" r="B23">
        <v>-9261</v>
      </c>
      <c s="5" t="n" r="C23">
        <v>0</v>
      </c>
      <c s="5" t="n" r="D23">
        <v>-199758</v>
      </c>
      <c s="5" t="n" r="E23">
        <v>0</v>
      </c>
    </row>
    <row spans="1:5" r="24">
      <c s="4" t="s" r="A24">
        <v>33</v>
      </c>
      <c s="5" t="n" r="B24">
        <v>785</v>
      </c>
      <c s="5" t="n" r="C24">
        <v>-16649</v>
      </c>
      <c s="5" t="n" r="D24">
        <v>18667</v>
      </c>
      <c s="5" t="n" r="E24">
        <v>-16649</v>
      </c>
    </row>
    <row spans="1:5" r="25">
      <c s="4" t="s" r="A25">
        <v>144</v>
      </c>
      <c s="5" t="n" r="B25">
        <v>9689</v>
      </c>
      <c s="5" t="n" r="C25">
        <v>8947</v>
      </c>
      <c s="5" t="n" r="D25">
        <v>21105</v>
      </c>
      <c s="5" t="n" r="E25">
        <v>13593</v>
      </c>
    </row>
    <row spans="1:5" r="26">
      <c s="4" t="s" r="A26">
        <v>145</v>
      </c>
      <c s="5" t="n" r="B26">
        <v>4892</v>
      </c>
      <c s="5" t="n" r="C26">
        <v>7060</v>
      </c>
      <c s="5" t="n" r="D26">
        <v>9443</v>
      </c>
      <c s="5" t="n" r="E26">
        <v>10620</v>
      </c>
    </row>
    <row spans="1:5" r="27">
      <c s="4" t="s" r="A27">
        <v>146</v>
      </c>
      <c s="5" t="n" r="B27">
        <v>0</v>
      </c>
      <c s="5" t="n" r="C27">
        <v>0</v>
      </c>
      <c s="5" t="n" r="D27">
        <v>-1400</v>
      </c>
      <c s="5" t="n" r="E27">
        <v>0</v>
      </c>
    </row>
    <row spans="1:5" r="28">
      <c s="4" t="s" r="A28">
        <v>147</v>
      </c>
      <c s="5" t="n" r="B28">
        <v>-197535</v>
      </c>
      <c s="5" t="n" r="C28">
        <v>-176086</v>
      </c>
      <c s="5" t="n" r="D28">
        <v>-577037</v>
      </c>
      <c s="5" t="n" r="E28">
        <v>-380279</v>
      </c>
    </row>
    <row spans="1:5" r="29">
      <c s="3" t="s" r="A29">
        <v>148</v>
      </c>
    </row>
    <row spans="1:5" r="30">
      <c s="4" t="s" r="A30">
        <v>149</v>
      </c>
      <c s="5" t="n" r="B30">
        <v>20713</v>
      </c>
      <c s="5" t="n" r="C30">
        <v>237</v>
      </c>
      <c s="5" t="n" r="D30">
        <v>20881</v>
      </c>
      <c s="5" t="n" r="E30">
        <v>515</v>
      </c>
    </row>
    <row spans="1:5" r="31">
      <c s="4" t="s" r="A31">
        <v>150</v>
      </c>
      <c s="5" t="n" r="B31">
        <v>-36001</v>
      </c>
      <c s="5" t="n" r="C31">
        <v>-32316</v>
      </c>
      <c s="5" t="n" r="D31">
        <v>-69960</v>
      </c>
      <c s="5" t="n" r="E31">
        <v>-62904</v>
      </c>
    </row>
    <row spans="1:5" r="32">
      <c s="4" t="s" r="A32">
        <v>151</v>
      </c>
      <c s="5" t="n" r="B32">
        <v>93165</v>
      </c>
      <c s="5" t="n" r="C32">
        <v>17719</v>
      </c>
      <c s="5" t="n" r="D32">
        <v>344674</v>
      </c>
      <c s="5" t="n" r="E32">
        <v>287336</v>
      </c>
    </row>
    <row spans="1:5" r="33">
      <c s="4" t="s" r="A33">
        <v>152</v>
      </c>
      <c s="5" t="n" r="B33">
        <v>-78409</v>
      </c>
      <c s="5" t="n" r="C33">
        <v>-10716</v>
      </c>
      <c s="5" t="n" r="D33">
        <v>-206848</v>
      </c>
      <c s="5" t="n" r="E33">
        <v>-46460</v>
      </c>
    </row>
    <row spans="1:5" r="34">
      <c s="4" t="s" r="A34">
        <v>153</v>
      </c>
      <c s="5" t="n" r="B34">
        <v>-120000</v>
      </c>
      <c s="5" t="n" r="C34">
        <v>-10000</v>
      </c>
      <c s="5" t="n" r="D34">
        <v>30000</v>
      </c>
      <c s="5" t="n" r="E34">
        <v>-119000</v>
      </c>
    </row>
    <row spans="1:5" r="35">
      <c s="4" t="s" r="A35">
        <v>154</v>
      </c>
      <c s="5" t="n" r="B35">
        <v>-5000</v>
      </c>
      <c s="5" t="n" r="C35">
        <v>0</v>
      </c>
      <c s="5" t="n" r="D35">
        <v>0</v>
      </c>
      <c s="5" t="n" r="E35">
        <v>0</v>
      </c>
    </row>
    <row spans="1:5" r="36">
      <c s="4" t="s" r="A36">
        <v>155</v>
      </c>
      <c s="5" t="n" r="B36">
        <v>-722</v>
      </c>
      <c s="5" t="n" r="C36">
        <v>0</v>
      </c>
      <c s="5" t="n" r="D36">
        <v>-1156</v>
      </c>
      <c s="5" t="n" r="E36">
        <v>0</v>
      </c>
    </row>
    <row spans="1:5" r="37">
      <c s="4" t="s" r="A37">
        <v>156</v>
      </c>
      <c s="5" t="n" r="B37">
        <v>-534</v>
      </c>
      <c s="5" t="n" r="C37">
        <v>-472</v>
      </c>
      <c s="5" t="n" r="D37">
        <v>-1319</v>
      </c>
      <c s="5" t="n" r="E37">
        <v>1527</v>
      </c>
    </row>
    <row spans="1:5" r="38">
      <c s="4" t="s" r="A38">
        <v>157</v>
      </c>
      <c s="5" t="n" r="B38">
        <v>-126788</v>
      </c>
      <c s="5" t="n" r="C38">
        <v>-35548</v>
      </c>
      <c s="5" t="n" r="D38">
        <v>116272</v>
      </c>
      <c s="5" t="n" r="E38">
        <v>61014</v>
      </c>
    </row>
    <row spans="1:5" r="39">
      <c s="4" t="s" r="A39">
        <v>158</v>
      </c>
      <c s="5" t="n" r="B39">
        <v>-570</v>
      </c>
      <c s="5" t="n" r="C39">
        <v>0</v>
      </c>
      <c s="5" t="n" r="D39">
        <v>-428</v>
      </c>
      <c s="5" t="n" r="E39">
        <v>0</v>
      </c>
    </row>
    <row spans="1:5" r="40">
      <c s="4" t="s" r="A40">
        <v>159</v>
      </c>
      <c s="5" t="n" r="B40">
        <v>9343</v>
      </c>
      <c s="5" t="n" r="C40">
        <v>-14187</v>
      </c>
      <c s="5" t="n" r="D40">
        <v>22019</v>
      </c>
      <c s="5" t="n" r="E40">
        <v>9170</v>
      </c>
    </row>
    <row spans="1:5" r="41">
      <c s="4" t="s" r="A41">
        <v>160</v>
      </c>
      <c s="5" t="n" r="B41">
        <v>39566</v>
      </c>
      <c s="5" t="n" r="C41">
        <v>41077</v>
      </c>
      <c s="5" t="n" r="D41">
        <v>26890</v>
      </c>
      <c s="5" t="n" r="E41">
        <v>17720</v>
      </c>
    </row>
    <row spans="1:5" r="42">
      <c s="4" t="s" r="A42">
        <v>161</v>
      </c>
      <c s="5" t="n" r="B42">
        <v>48909</v>
      </c>
      <c s="5" t="n" r="C42">
        <v>26890</v>
      </c>
      <c s="5" t="n" r="D42">
        <v>48909</v>
      </c>
      <c s="5" t="n" r="E42">
        <v>26890</v>
      </c>
    </row>
    <row spans="1:5" r="43">
      <c s="3" t="s" r="A43">
        <v>162</v>
      </c>
    </row>
    <row spans="1:5" r="44">
      <c s="4" t="s" r="A44">
        <v>163</v>
      </c>
      <c s="5" t="n" r="B44">
        <v>34213</v>
      </c>
      <c s="5" t="n" r="C44">
        <v>31787</v>
      </c>
      <c s="5" t="n" r="D44">
        <v>67978</v>
      </c>
      <c s="5" t="n" r="E44">
        <v>61401</v>
      </c>
    </row>
    <row spans="1:5" r="45">
      <c s="4" t="s" r="A45">
        <v>164</v>
      </c>
      <c s="7" t="n" r="B45">
        <v>28479</v>
      </c>
      <c s="7" t="n" r="C45">
        <v>12246</v>
      </c>
      <c s="7" t="n" r="D45">
        <v>40480</v>
      </c>
      <c s="7" t="n" r="E45">
        <v>155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Components of Net Periodic Bene</vt:lpstr>
      <vt:lpstr>Segment Information</vt:lpstr>
      <vt:lpstr>Derivatives and Fair Value Meas</vt:lpstr>
      <vt:lpstr>Common Stock</vt:lpstr>
      <vt:lpstr>Long-Term Debt</vt:lpstr>
      <vt:lpstr>Equity, Other Comprehensive Inc</vt:lpstr>
      <vt:lpstr>Acquisition of Construction Ser</vt:lpstr>
      <vt:lpstr>Construction Services Redeemabl</vt:lpstr>
      <vt:lpstr>Nature of Operations and Basi16</vt:lpstr>
      <vt:lpstr>Nature of Operations and Basi17</vt:lpstr>
      <vt:lpstr>Components of Net Periodic Be18</vt:lpstr>
      <vt:lpstr>Segment Information (Tables)</vt:lpstr>
      <vt:lpstr>Derivatives and Fair Value Me20</vt:lpstr>
      <vt:lpstr>Long-Term Debt (Tables)</vt:lpstr>
      <vt:lpstr>Equity, Other Comprehensive I22</vt:lpstr>
      <vt:lpstr>Acquisition of Construction S23</vt:lpstr>
      <vt:lpstr>Construction Services Redeema24</vt:lpstr>
      <vt:lpstr>Nature of Operations and Basi25</vt:lpstr>
      <vt:lpstr>Nature of Operations and Basi26</vt:lpstr>
      <vt:lpstr>Nature of Operations and Basi27</vt:lpstr>
      <vt:lpstr>Nature of Operations and Basi28</vt:lpstr>
      <vt:lpstr>Nature of Operations and Basi29</vt:lpstr>
      <vt:lpstr>Components of Net Periodic Be30</vt:lpstr>
      <vt:lpstr>Segment Information - Schedule </vt:lpstr>
      <vt:lpstr>Derivatives and Fair Value Me32</vt:lpstr>
      <vt:lpstr>Derivatives and Fair Value Me33</vt:lpstr>
      <vt:lpstr>Derivatives and Fair Value Me34</vt:lpstr>
      <vt:lpstr>Derivatives and Fair Value Me35</vt:lpstr>
      <vt:lpstr>Derivatives and Fair Value Me36</vt:lpstr>
      <vt:lpstr>Derivatives and Fair Value Me37</vt:lpstr>
      <vt:lpstr>Derivatives and Fair Value Me38</vt:lpstr>
      <vt:lpstr>Common Stock - Additional Infor</vt:lpstr>
      <vt:lpstr>Long-Term Debt - Schedule of Ca</vt:lpstr>
      <vt:lpstr>Long-Term Debt - Schedule of 41</vt:lpstr>
      <vt:lpstr>Long-Term Debt - Additional Inf</vt:lpstr>
      <vt:lpstr>Equity, Other Comprehensive I43</vt:lpstr>
      <vt:lpstr>Equity, Other Comprehensive I44</vt:lpstr>
      <vt:lpstr>Equity, Other Comprehensive I45</vt:lpstr>
      <vt:lpstr>Equity, Other Comprehensive I46</vt:lpstr>
      <vt:lpstr>Equity, Other Comprehensive I47</vt:lpstr>
      <vt:lpstr>Equity, Other Comprehensive I48</vt:lpstr>
      <vt:lpstr>Equity, Other Comprehensive I49</vt:lpstr>
      <vt:lpstr>Acquisition of Construction S50</vt:lpstr>
      <vt:lpstr>Acquisition of Construction S51</vt:lpstr>
      <vt:lpstr>Construction Services Redeema52</vt:lpstr>
      <vt:lpstr>Construction Services Redeema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9:03:41Z</dcterms:created>
  <dcterms:modified xmlns:dcterms="http://purl.org/dc/terms/" xmlns:xsi="http://www.w3.org/2001/XMLSchema-instance" xsi:type="dcterms:W3CDTF">2015-08-06T09:03:41Z</dcterms:modified>
  <dc:title xmlns:dc="http://purl.org/dc/elements/1.1/">Untitled</dc:title>
  <dc:description xmlns:dc="http://purl.org/dc/elements/1.1/"/>
  <dc:subject xmlns:dc="http://purl.org/dc/elements/1.1/"/>
  <cp:keywords/>
  <cp:category/>
</cp:coreProperties>
</file>